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Basis of Presentation" sheetId="8" r:id="rId8"/>
    <s:sheet name="Stock-Based Compensation" sheetId="9" r:id="rId9"/>
    <s:sheet name="Earnings Per Share" sheetId="10" r:id="rId10"/>
    <s:sheet name="Goodwill And Other Intangible A" sheetId="11" r:id="rId11"/>
    <s:sheet name="Borrowing Facilities" sheetId="12" r:id="rId12"/>
    <s:sheet name="Inventories" sheetId="13" r:id="rId13"/>
    <s:sheet name="Income Taxes" sheetId="14" r:id="rId14"/>
    <s:sheet name="Segment And Geographic Informat" sheetId="15" r:id="rId15"/>
    <s:sheet name="Supplemental Cash Flow Informat" sheetId="16" r:id="rId16"/>
    <s:sheet name="Contingencies" sheetId="17" r:id="rId17"/>
    <s:sheet name="Impact Of Recently Enacted Acco" sheetId="18" r:id="rId18"/>
    <s:sheet name="Restructuring Charges" sheetId="19" r:id="rId19"/>
    <s:sheet name="Fair Value" sheetId="20" r:id="rId20"/>
    <s:sheet name="Accumulated Other Comprehensive" sheetId="21" r:id="rId21"/>
    <s:sheet name="Adjustments To Previously Repor" sheetId="22" r:id="rId22"/>
    <s:sheet name="Subsequent Event" sheetId="23" r:id="rId23"/>
    <s:sheet name="Stock-Based Compensation (Table" sheetId="24" r:id="rId24"/>
    <s:sheet name="Earnings Per Share (Tables)" sheetId="25" r:id="rId25"/>
    <s:sheet name="Goodwill And Other Intangible26" sheetId="26" r:id="rId26"/>
    <s:sheet name="Inventories (Tables)" sheetId="27" r:id="rId27"/>
    <s:sheet name="Income Taxes (Tables)" sheetId="28" r:id="rId28"/>
    <s:sheet name="Segment And Geographic Inform29" sheetId="29" r:id="rId29"/>
    <s:sheet name="Supplemental Cash Flow Inform30" sheetId="30" r:id="rId30"/>
    <s:sheet name="Restructuring Charges (Tables)" sheetId="31" r:id="rId31"/>
    <s:sheet name="Accumulated Other Comprehensi32" sheetId="32" r:id="rId32"/>
    <s:sheet name="Adjustments To Previously Rep33" sheetId="33" r:id="rId33"/>
    <s:sheet name="Stock-Based Compensation (Narra" sheetId="34" r:id="rId34"/>
    <s:sheet name="Stock-Based Compensation (Sched" sheetId="35" r:id="rId35"/>
    <s:sheet name="Stock-Based Compensation (Weigh" sheetId="36" r:id="rId36"/>
    <s:sheet name="Stock-Based Compensation (Summa" sheetId="37" r:id="rId37"/>
    <s:sheet name="Stock-Based Compensation (Sum38" sheetId="38" r:id="rId38"/>
    <s:sheet name="Earnings Per Share (Details)" sheetId="39" r:id="rId39"/>
    <s:sheet name="Goodwill and Other Intangible40" sheetId="40" r:id="rId40"/>
    <s:sheet name="Goodwill And Other Intangible41" sheetId="41" r:id="rId41"/>
    <s:sheet name="Goodwill And Other Intangible42" sheetId="42" r:id="rId42"/>
    <s:sheet name="Goodwill And Other Intangible43" sheetId="43" r:id="rId43"/>
    <s:sheet name="Borrowing Facilities (Details)" sheetId="44" r:id="rId44"/>
    <s:sheet name="Inventories (Schedule Of Invent" sheetId="45" r:id="rId45"/>
    <s:sheet name="Income Taxes (Narrative) (Detai" sheetId="46" r:id="rId46"/>
    <s:sheet name="Income Taxes (Schedule Of Incom" sheetId="47" r:id="rId47"/>
    <s:sheet name="Income Taxes (Schedule Of Tax I" sheetId="48" r:id="rId48"/>
    <s:sheet name="Segment And Geographic Inform49" sheetId="49" r:id="rId49"/>
    <s:sheet name="Segment And Geographic Inform50" sheetId="50" r:id="rId50"/>
    <s:sheet name="Supplemental Cash Flow Inform51" sheetId="51" r:id="rId51"/>
    <s:sheet name="Restructuring Charges (Schedule" sheetId="52" r:id="rId52"/>
    <s:sheet name="Fair Value (Narrative) (Details" sheetId="53" r:id="rId53"/>
    <s:sheet name="Accumulated Other Comprehensi54" sheetId="54" r:id="rId54"/>
    <s:sheet name="Adjustments To Previously Rep55" sheetId="55" r:id="rId55"/>
    <s:sheet name="Subsequent Event (Details)" sheetId="56" r:id="rId56"/>
  </s:sheets>
  <s:definedNames/>
  <s:calcPr calcId="124519" calcMode="auto" fullCalcOnLoad="1"/>
</s:workbook>
</file>

<file path=xl/sharedStrings.xml><?xml version="1.0" encoding="utf-8"?>
<sst xmlns="http://schemas.openxmlformats.org/spreadsheetml/2006/main" uniqueCount="458">
  <si>
    <t>Document And Entity Information - shares</t>
  </si>
  <si>
    <t>9 Months Ended</t>
  </si>
  <si>
    <t>Sep. 30, 2015</t>
  </si>
  <si>
    <t>Nov. 05,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BENCHMARK ELECTRONICS INC</t>
  </si>
  <si>
    <t>Entity Central Index Key</t>
  </si>
  <si>
    <t>Trading Symbol</t>
  </si>
  <si>
    <t>BHE</t>
  </si>
  <si>
    <t>Current Fiscal Year End Date</t>
  </si>
  <si>
    <t>--12-31</t>
  </si>
  <si>
    <t>Entity Filer Category</t>
  </si>
  <si>
    <t>Large Accelerated Filer</t>
  </si>
  <si>
    <t>Entity Common Stock, Shares Outstanding</t>
  </si>
  <si>
    <t>Entity Well-known Seasoned Issuer</t>
  </si>
  <si>
    <t>Yes</t>
  </si>
  <si>
    <t>Entity Current Reporting Status</t>
  </si>
  <si>
    <t>Entity Voluntary Filers</t>
  </si>
  <si>
    <t>No</t>
  </si>
  <si>
    <t>Consolidated Balance Sheets - USD ($) $ in Thousands</t>
  </si>
  <si>
    <t>Dec. 31, 2014</t>
  </si>
  <si>
    <t>Assets</t>
  </si>
  <si>
    <t>Cash and cash equivalents</t>
  </si>
  <si>
    <t>Accounts receivable, net of allowance for doubtful accounts of $3,394 and $2,943, respectively</t>
  </si>
  <si>
    <t>Inventories, net</t>
  </si>
  <si>
    <t>Prepaid expenses and other assets</t>
  </si>
  <si>
    <t>Income taxes receivable</t>
  </si>
  <si>
    <t>Deferred income taxes</t>
  </si>
  <si>
    <t>Total current assets</t>
  </si>
  <si>
    <t>Long-term investments</t>
  </si>
  <si>
    <t>Property, plant and equipment, net of accumulated depreciation of $375,149 and $350,563, respectively</t>
  </si>
  <si>
    <t>Goodwill, net</t>
  </si>
  <si>
    <t>Other, net</t>
  </si>
  <si>
    <t>Total assets</t>
  </si>
  <si>
    <t>Current liabilities:</t>
  </si>
  <si>
    <t>Current installments of capital lease obligations</t>
  </si>
  <si>
    <t>Accounts payable</t>
  </si>
  <si>
    <t>Income taxes payable</t>
  </si>
  <si>
    <t>Accrued liabilities</t>
  </si>
  <si>
    <t>Total current liabilities</t>
  </si>
  <si>
    <t>Capital lease obligations, less current installments</t>
  </si>
  <si>
    <t>Other long-term liabilities</t>
  </si>
  <si>
    <t>Shareholders' equity:</t>
  </si>
  <si>
    <t>Preferred shares, $0.10 par value; 5,000 shares authorized, none issued</t>
  </si>
  <si>
    <t xml:space="preserve"> </t>
  </si>
  <si>
    <t>Common shares, $0.10 par value; 145,000 shares authorized; issued and outstanding - 50,918 and 52,994, respectively</t>
  </si>
  <si>
    <t>Additional paid-in capital</t>
  </si>
  <si>
    <t>Retained earnings</t>
  </si>
  <si>
    <t>Accumulated other comprehensive loss</t>
  </si>
  <si>
    <t>Total shareholders' equity</t>
  </si>
  <si>
    <t>Commitments and contingencies</t>
  </si>
  <si>
    <t>Total liabilities and shareholders' equity</t>
  </si>
  <si>
    <t>Consolidated Balance Sheets (Parenthetical) - USD ($) shares in Thousands, $ in Thousands</t>
  </si>
  <si>
    <t>Consolidated Balance Sheets [Abstract]</t>
  </si>
  <si>
    <t>Allowance for doubtful accounts, accounts receivable</t>
  </si>
  <si>
    <t>Accumulated Depreciation Depletion And Amortization Property Plant And Equipment</t>
  </si>
  <si>
    <t>Preferred shares, par value</t>
  </si>
  <si>
    <t>Preferred shares, shares authorized</t>
  </si>
  <si>
    <t>Preferred shares, issued</t>
  </si>
  <si>
    <t>Common shares, par value</t>
  </si>
  <si>
    <t>Common shares, shares authorized</t>
  </si>
  <si>
    <t>Common shares, issued</t>
  </si>
  <si>
    <t>Common shares, outstanding</t>
  </si>
  <si>
    <t>Consolidated Statements Of Income - USD ($) shares in Thousands, $ in Thousands</t>
  </si>
  <si>
    <t>3 Months Ended</t>
  </si>
  <si>
    <t>Sep. 30, 2014</t>
  </si>
  <si>
    <t>Consolidated Statements Of Income [Abstract]</t>
  </si>
  <si>
    <t>Sales</t>
  </si>
  <si>
    <t>Cost of sales</t>
  </si>
  <si>
    <t>Gross profit</t>
  </si>
  <si>
    <t>Selling, general and administrative expenses</t>
  </si>
  <si>
    <t>Restructuring charges and integration costs</t>
  </si>
  <si>
    <t>Thailand flood-related items, net of insurance</t>
  </si>
  <si>
    <t>Income from operations</t>
  </si>
  <si>
    <t>Interest expense</t>
  </si>
  <si>
    <t>Interest income</t>
  </si>
  <si>
    <t>Other expense</t>
  </si>
  <si>
    <t>Income before income taxes</t>
  </si>
  <si>
    <t>Income tax expense</t>
  </si>
  <si>
    <t>Net income</t>
  </si>
  <si>
    <t>Earnings per share:</t>
  </si>
  <si>
    <t>Basic</t>
  </si>
  <si>
    <t>Diluted</t>
  </si>
  <si>
    <t>Weighted-average number of shares outstanding:</t>
  </si>
  <si>
    <t>Consolidated Statements Of Comprehensive Income - USD ($) $ in Thousands</t>
  </si>
  <si>
    <t>Consolidated Statements Of Comprehensive Income [Abstract]</t>
  </si>
  <si>
    <t>Other comprehensive loss:</t>
  </si>
  <si>
    <t>Foreign currency translation adjustments</t>
  </si>
  <si>
    <t>Unrealized gain (loss) on investments, net of tax</t>
  </si>
  <si>
    <t>Other</t>
  </si>
  <si>
    <t>Net current period other comprehensive loss</t>
  </si>
  <si>
    <t>Comprehensive income</t>
  </si>
  <si>
    <t>Consolidated Statements Of Shareholders' Equity - 9 months ended Sep. 30, 2015 - USD ($) shares in Thousands, $ in Thousands</t>
  </si>
  <si>
    <t>Total</t>
  </si>
  <si>
    <t>Common Stock [Member]</t>
  </si>
  <si>
    <t>Additional Paid In Capital [Member]</t>
  </si>
  <si>
    <t>Retained Earnings [Member]</t>
  </si>
  <si>
    <t>Accumulated Other Comprehensive Loss [Member]</t>
  </si>
  <si>
    <t>Balances, shares at Dec. 31, 2014</t>
  </si>
  <si>
    <t>Balances, value at Dec. 31, 2014</t>
  </si>
  <si>
    <t>Stock-based compensation expense</t>
  </si>
  <si>
    <t>Shares repurchased and retired, shares</t>
  </si>
  <si>
    <t>Shares repurchased and retired, value</t>
  </si>
  <si>
    <t>Stock options exercised, shares</t>
  </si>
  <si>
    <t>Stock options exercised, value</t>
  </si>
  <si>
    <t>Vesting of restricted stock units, net of restricted share forfeitures, shares</t>
  </si>
  <si>
    <t>Vesting of restricted stock units, net of restricted share forfeitures, value</t>
  </si>
  <si>
    <t>Shares withheld for taxes, shares</t>
  </si>
  <si>
    <t>Shares withheld for taxes, value</t>
  </si>
  <si>
    <t>Excess tax benefit of stock-based compensation</t>
  </si>
  <si>
    <t>Balances, shares at Sep. 30, 2015</t>
  </si>
  <si>
    <t>Balances, value at Sep. 30, 2015</t>
  </si>
  <si>
    <t>Consolidated Statements Of Cash Flows - USD ($) $ in Thousands</t>
  </si>
  <si>
    <t>Cash flows from operating activities:</t>
  </si>
  <si>
    <t>Adjustments to reconcile net income to net cash provided by operating activities:</t>
  </si>
  <si>
    <t>Depreciation</t>
  </si>
  <si>
    <t>Amortization</t>
  </si>
  <si>
    <t>Gain on the sale of property, plant and equipment</t>
  </si>
  <si>
    <t>Asset impairments</t>
  </si>
  <si>
    <t>Thailand flood insurance recovery</t>
  </si>
  <si>
    <t>Excess tax benefit from stock-based compensation</t>
  </si>
  <si>
    <t>Changes in operating assets and liabilities, net of effects from business acquisitions:</t>
  </si>
  <si>
    <t>Accounts receivable</t>
  </si>
  <si>
    <t>Inventories</t>
  </si>
  <si>
    <t>Income taxes</t>
  </si>
  <si>
    <t>Net cash provided by operations</t>
  </si>
  <si>
    <t>Cash flows from investing activities:</t>
  </si>
  <si>
    <t>Proceeds from sales and redemptions of investments</t>
  </si>
  <si>
    <t>Additions to property, plant and equipment</t>
  </si>
  <si>
    <t>Proceeds from the sale of property, plant and equipment</t>
  </si>
  <si>
    <t>Additions to purchased software</t>
  </si>
  <si>
    <t>Business acquisition, net of cash acquired</t>
  </si>
  <si>
    <t>Thailand flood property insurance proceeds</t>
  </si>
  <si>
    <t>Net cash used in investing activities</t>
  </si>
  <si>
    <t>Cash flows from financing activities:</t>
  </si>
  <si>
    <t>Proceeds from stock options exercised</t>
  </si>
  <si>
    <t>Excess tax benefits from stock-based compensation</t>
  </si>
  <si>
    <t>Principal payments on capital lease obligations</t>
  </si>
  <si>
    <t>Share repurchases</t>
  </si>
  <si>
    <t>Net cash used in financing activities</t>
  </si>
  <si>
    <t>Effect of exchange rate changes</t>
  </si>
  <si>
    <t>Net increase in cash and cash equivalents</t>
  </si>
  <si>
    <t>Cash and cash equivalents at beginning of year</t>
  </si>
  <si>
    <t>Cash and cash equivalents at end of period</t>
  </si>
  <si>
    <t>Basis of Presentation</t>
  </si>
  <si>
    <t>Basis of Presentation [Abstract]</t>
  </si>
  <si>
    <t>Note 1 – Basis of Presentation Benchmark Electronics, Inc. (the Company) is a Texas corporation . The Company provides integrated manufacturing, design and engineering services to original equipment manufacturers (OEMs) of industrial equipment (including equipment for the aerospace and defense industries), telecommunication equipment, computers &amp; related products for business enterprises, medical devices, and test &amp; instrumentation products . The Company has manufacturing operations located in the Americas, Asia and Europe. The condensed consolidated financial statements included herein have been prepared by the Company without an audit pursuant to the rules and regulations of the Securities and Exchange Commission (the SEC). The financial statements reflec t all normal and recurring adjustments necessary in the opinion of management for a fair presentation of the financial position, results of operations and cash flows for the interim periods presented. The results of operations for the periods presented are not necessarily indicative of the results to be expected for the full year. The accompanying unaudited condensed consolidated financial statements should be read in conjunction with the financial statements and n otes included in the Company’s annual r epor t on Form 10 -K for the year ended December 31, 2014 (the 2014 10-K). Management has made a number of estimates and assumptions relating to the reporting of assets and liabilities and the disclosure of contingent assets and liabilities to prepare the se financial statements in accordance with generally accepted accounting principles in the United States of America (U.S. GAAP) . Actual results could differ from those estimates . Certain reclassifications of prior period amounts have been made to conf orm to the current presentation .</t>
  </si>
  <si>
    <t>Stock-Based Compensation</t>
  </si>
  <si>
    <t>Stock-Based Compensation [Abstract]</t>
  </si>
  <si>
    <t>Note 2 – Stock-Based Compensation The Benchmark Electronics, Inc. 2000 Stock Awards Plan (the 2000 Plan) authorized, and the Benchmark Electronics, Inc. 2010 Omnibus Incentive Compensation Plan (the 2010 Plan) authorize s, the Company, upon approval of the compensation committee of the Board of Directors, to grant a variety of awards, including stock options, restricted shares, restricted stock units, stock appreciation rights, performance compensation awards, phantom stock awards and deferred share units, or any combination thereof, to any director, officer, employee or consultant (including any prospective director, officer, employee or consultant) of the Company. Stock options are granted to employees with an exercise price equal to the market pric e of the Company’s common shares on the date of grant, generally vest over a four-year period from the date of grant and have a term of ten years. Restricted shares and restricted stock units granted to employees generally vest over a four-year period from the date of grant, subject to the continued employment of the employee by the Company. The 2000 Plan expired in 2010 , and no additional grants can be made under that plan. The 2010 Plan was approved by the Company’s shareholders in 2010 and amended in 201 4 . Members of the Board of Directors who are not employees of the Company hold awards under the Benchmark Electronics, Inc. 2002 Stock Option Plan for Non-Employee Directors (the 2002 Plan) or the 2010 Plan . Stock options were granted pursuant to the 2002 Plan upon the occurrence of the non-employee director’s election or re-election to the Board of Directors. All awards under the 2002 Plan were fully vested upon the date of grant and have a term of ten years. The 2002 Plan was approved by the Company’s sha reholders in 2002 and expired in 2012. No additional grants may be made under the 2002 P lan. Since 2011, awards under the 2010 Plan to non-employee directors have been in the form of restricted stock units, which vest in equal quarterly installments over a one-year period, starting on the grant date . As of September 30, 2015 , 3.8 million additional common shares were available for issuance under the Company’s 2010 Plan.
All share-based payments to employees, including grants of employee stock options, are recognized in the financial statements based on their grant date fair values. The total compensation cost recognized for stock-based awards was $2.0 million and $6.0 million for the three and nine months ended September 30, 2015 , respectively, and $1.9 million and $ 5.6 million for the three and nine months ended September 30, 2014 , respectively. The total income tax benefit recognized in the condensed income statement for stock-based awards was $0.8 milli on and $2.4 million for the three and nine months ended September 30, 2015 , respectively, and $0.7 million and $ 2.4 million for the three and nine months ended September 30, 2014 , respectively. The compensation expense for stock-based award s includes an estimate for forfeitures and is recognized over the vesting period of the awards using the straight-line method. Cash flows from the tax benefits resulting from tax deductions in excess of the compensation cost recognized for stock-based awar ds (excess tax benefits) are classified as cash flows from financing activities. Awards of restricted shares, restricted stock units and performance-based restricted stock units are valued at the closing market price of the Company’s common shares on the d ate of grant. For performance-based restricted stock units, compensation expense is based on the probability that the performance goals will be achieved, which is monitored by management throughout the requisite service period. When it becomes probable, ba sed on the Company’s expectation of performance during the measurement period, that more or less than the previous estimate of the awarded shares will vest, an adjustment to stock-based compensation expense is recognized as a change in accounting estimate. As of September 30, 2015 , the unrecognized compensation cost and remaining weighted-average amortization related to stock-based awards were as follows: Performance- based Restricted Restricted Stock Restricted Stock Stock (in thousands) Options Shares Units Units (1) Unrecognized compensation cost $ 4,823 $ 239 $ 7,853 $ 2,795 Remaining weighted-average amortization period 1.8 years 0.4 years 2.4 years 2.1 years (1) Based on the probable achievement of the performance goals identified in each award. The fair value of each option grant is estimated on the date of grant using the Black-Scholes option pricing model. The weighted-average assumptions used to value the options granted during the three and nine months ended September 30, 2015 and 2014 , were as follows: Three Months Ended Nine Months Ended September 30, September 30, (in thousands) 2015 2014 2015 2014 Options granted - - 289 378 Expected term of options N/A N/A 6.4 years 7.0 years Expected volatility N/A N/A 35% 39% Risk-free interest rate N/A N/A 1.886% 2.081% Dividend yield N/A N/A zero zero The expected term of the options represents the estimated period of time until exercise and is based on historical experience, giving consideration to the contractual terms, vesting schedules and expectations of future plan participant behavior. Separate groups of plan participants that have similar historical exercise behavior are considered separately for valuation purposes. Expected stock price volatility is based on the historical volatility of the Company’s common shares. The risk-free interest rate i s based on the U.S. Treasury zero-coupon rates in effect at the time of grant with an equivalent remaining term. The dividend yield reflects that the Company has not paid any cash dividends since inception and does not anticipate paying cash dividends in t he foreseeable future. The weighted-average fair value per option granted during the nine months ended September 30, 2015 was $8.76 . The total cash received as a result of stock option exercises for the nine months ended September 30, 2015 and 2014 was approximately $1.7 million and $11.7 mi llion, respectively. The tax benefit realized as a result of stock option exercises and the vesting of other share-based awards during the nine months ended September 30, 2015 and 2014 was $2.0 million and $ 2.5 million, respectively. For the nine months ended September 30, 2015 and 2014 , the total intrinsic value of stock options exercised was $0.5 million and $2.9 million, resp ectively . The Company awarde d performance-based restricted stock units to employees during the nine months ended September 30, 2015 and 2014 . The number of performance-based restricted stock units that will ultimately be earned will not be determined until the end of the corresponding performance periods, and may vary from as low as zero to as high as three times the target number depending on the level of achievement of certain performance goals. The level of achievement of these goals is based upon the audited fi nancial results of the Company for the last full calendar year within the performance period. The performance goals consist of certain levels of achievement using the following financial metrics: revenue growth, operating margin expansion, and retur n on invested capital. If the performance goals are not met based on the Company’s financial results, the applicable performance-based restricted stock units will not vest and will be forfeited. Shares subject to forfeited performance-based restricted stoc k units will be available for issuance under the 2010 Plan . The following table summarizes activities relating to the Company’s stock options: Weighted- Weighted- Average Average Remaining Aggregate Number of Exercise Contractual Intrinsic (in thousands, except per share data) Options Price Term (Years) Value Outstanding as of December 31, 2014 2,437 $ 20.07 Granted 289 $ 23.14 Exercised (94) $ 17.89 Forfeited or expired (21) $ 22.91 Outstanding as of September 30, 2015 2,611 $ 20.47 4.88 $ 6,498 Exercisable as of September 30, 2015 1,832 $ 20.16 3.05 $ 5,353 The aggregate intrinsic value in the table above is before income taxes and is calculated as the difference between the exercise price of the underlying options and the Company’s closing stock price as of the last business day of the period ended September 30, 2015 for options that had exercise prices that were below the closing price. The following table summarizes activities related to the Company’s restricted shares: Weighted- Average Number of Grant Date (in thousands, except per share data) Shares Fair Value Non-vested shares outstanding as of December 31, 2014 109 $ 16.33 Vested (70) $ 16.84 Forfeited (1) $ 16.57 Non-vested shares outstanding as of September 30, 2015 38 $ 15.38 The following table summarizes the activities related to the Company’s ti me-based restricted stock units: Weighted- Average Number of Grant Date (in thousands, except per share data) Units Fair Value Non-vested awards outstanding as of December 31, 2014 412 $ 20.33 Granted 210 $ 23.22 Vested (151) $ 20.29 Forfeited (9) $ 21.24 Non-vested awards outstanding as of September 30, 2015 462 $ 21.64 The following table summarizes the activi ties related to the Company’s performance-based restricted stock units: Weighted- Average Number of Grant Date (in thousands, except per share data) Units Fair Value Non-vested units outstanding as of December 31, 2014 274 $ 18.56 Granted (1) 85 $ 22.93 Forfeited or expired (53) $ 18.57 Non-vested units outstanding as of September 30, 2015 306 $ 19.77 (1) Represents target number of units that can vest based on the achievement of the performance goals.</t>
  </si>
  <si>
    <t>Earnings Per Share</t>
  </si>
  <si>
    <t>Earnings Per Share [Abstract]</t>
  </si>
  <si>
    <t>Note 3 – Earnings Per Share Basic earnings per share is computed using the weighted-average number of shares outstanding. Diluted earnings per share is computed using the weighted-average number of shares outstanding adjusted for the incremental shares attributed to outstanding stock equivalents . Stock equivalents include common shares issuable upon the exercise of stock options and other equity instrume nts, and are computed using the treasury stock method. Under the treasury stock method, the exercise price of a share, the amount of compensation cost, if any, for future service that the Company has not yet recognized, and the amount of estimated excess t ax benefits that would be recorded in paid-in-capital, if any, when the share is exercised are assumed to be used to repurchase shares in the current period. The following table sets forth the calculation of basic and diluted earnings per share : Three Months Ended Nine Months Ended September 30, September 30, (in thousands, except per share data) 2015 2014 2015 2014 Net income $ 20,565 $ 16,906 $ 55,980 $ 57,903 Denominator for basic earnings per share - weighted-average number of common shares outstanding during the period 51,192 53,660 51,940 53,712 Incremental common shares attributable to exercise of dilutive options 292 445 326 460 Incremental common shares attributable to outstanding restricted shares and restricted stock units 104 160 182 215 Denominator for diluted earnings per share 51,588 54,265 52,448 54,387 Basic earnings per share $ 0.40 $ 0.32 $ 1.08 $ 1.08 Diluted earnings per share $ 0.40 $ 0.31 $ 1.07 $ 1.06 Options to purc hase 1.3 million common shares for both the three- and nine-month periods ended September 30, 2015 were not included in the computation of diluted earnings per share because their effect would have been anti-dilutive. Options to purchase 0.8 million and 0.7 million common shares for the three- and nine- month periods ended September 30, 2014 , respective ly, were not included in the computation of diluted earnings per share because their effect would also have been anti-dilutive.</t>
  </si>
  <si>
    <t>Goodwill And Other Intangible Assets</t>
  </si>
  <si>
    <t>Goodwill And Other Intangible Assets [Abstract]</t>
  </si>
  <si>
    <t>Note 4 – Goodwill and Other Intangible Assets G oodwill allocated to the Co mpany’s reportable segments was as follows: (in thousands) Americas Asia Total Goodwill at December 31, 2014 and September 30, 2015 $ 7,868 $ 38,102 $ 45,970 Other assets consist primarily of acquired identifiable intangible assets and capitalized purchased software costs. Other intangible assets as of September 30, 2015 and December 31, 2014 were as follows: Gross Net Carrying Accumulated Carrying (in thousands) Amount Amortization Amount Customer relationships $ 33,095 $ (18,499) $ 14,596 Technology licenses 11,300 (9,982) 1,318 Other 868 (207) 661 Other intangible assets, September 30, 2015 $ 45,263 $ (28,688) $ 16,575 Gross Net Carrying Accumulated Carrying (in thousands) Amount Amortization Amount Customer relationships $ 33,188 $ (16,099) $ 17,089 Technology licenses 11,300 (9,434) 1,866 Other 868 (190) 678 Other intangible assets, December 31, 2014 $ 45,356 $ (25,723) $ 19,633 Customer relationships are amortized on a straight-line basis over a period of ten years. Technology licenses are amortized over their estimated useful lives in proportion to the economic benefits consumed. Amortization of other intangible assets for the nine months ended September 30, 2015 and 2014 was $ 3.0 million and $2.5 million, respectively. The estimated future amortization expense of other intangible assets for each of the next five years is as follow s (in thousands): Year ending December 31, Amount 2015 (remaining three months) $ 948 2016 3,996 2017 2,099 2018 1,574 2019 1,574</t>
  </si>
  <si>
    <t>Borrowing Facilities</t>
  </si>
  <si>
    <t>Borrowing Facilities [Abstract]</t>
  </si>
  <si>
    <t>Note 5 – Borrowing Facilities Under the terms of a credit agreement (the Credit Agreement), the Company has a $200 million five-year revolving credit facility for general corporate purposes with a maturity date of July 30, 2017. The Credit Agreement includes an accordion feature under which total commitments under the facility may be increased by an additional $100 million, subject to satisfaction of certain conditions and lender approval. Interest on outstanding borrowings under the Credit Agreemen t is payable quarterly, at the Company’s option, at either LIBOR plus 1.75% to 2.75% or a prime rate plus 0.75% to 1.75%, based upon the Company’s leverage ratio as specified in the Credit Agreement. A commitment fee of 0.30% to 0.40% per annum (based upon the Company’s liquidity ratio as specified in the Credit Agreement) on the unused portion of the revolving credit line is payable quarterly in arrears. As of September 30, 2015 and December 31, 2014 , the Company had no borrowings outstanding under the Credit Agreement, $1.6 million and $1.2 million , respectively, in outstanding letters of credit and $198.4 million and $198.8 million , respectively, was available for future borrowings under the revolving credit facility . The Credit Agreement is secured by the Company’s domestic inventory and accounts receivable, 100% of the stock of the Company’s domestic subsidiaries , 65% of the voting capital stock of each direct foreign subsidiary and substantially all of the other tangible and intangible assets of the Company and its domestic subsidiar ies. The Credit Agreement contains customary financial covenants as to debt leverage and fixed charges, and restricts the Company’s ability to incur additional debt, pay dividends, repurchase shares, sell assets and merge or consolidate with other persons. As of both September 30, 2015 and December 31, 2014 , the Company was in compliance with all of these covenants and restrictions. The Company’s Thailand subsidiary has a multi-purpose credit facility with Kasikornbank Public Company Limited (the Thai Credit Facility) that provides for 350 million Thai baht working capital availability. The Thai Credit Facility is secured by land and buildings in Thailand owned by the Company’s Thailand subsidiary. Availability of funds under the Thai Credit Facility is reviewed annually and is currently accessible through October 201 6 . As of both September 30, 2015 and December 31, 2014 , there were no working capital borrowings outstanding under the facility.</t>
  </si>
  <si>
    <t>Inventories [Abstract]</t>
  </si>
  <si>
    <t>Note 6 – Inventories Inventory costs are summarized as follows: September 30, December 31, (in thousands) 2015 2014 Raw materials $ 291,763 $ 266,556 Work in process 79,803 84,673 Finished goods 49,966 50,032 $ 421,532 $ 401,261</t>
  </si>
  <si>
    <t>Income Taxes</t>
  </si>
  <si>
    <t>Income Taxes [Abstract]</t>
  </si>
  <si>
    <t>Note 7 – Income Taxes Income tax expense consists of the following: Nine Months Ended September 30, (in thousands) 2015 2014 Federal – Current $ 483 $ 617 Foreign – Current 4,786 626 State – Current 296 454 Deferred 7,481 10,649 $ 13,046 $ 12,346 I ncome tax expense differs from the amount computed by applying the U.S. federal statutory income tax rate to income before income tax primarily due to the mix of taxable income by taxing jurisdiction, the impact of tax incentives and tax holidays in foreign locations, and state income taxes (net of federal benefit). The Company considers earnings from foreign subsidiaries to be indefinitely reinvested and, accordingly, no provision for U.S. federal and state income taxes has been made for these earnings. Upon distribution of foreign subsidiary earnings in the form of dividends or otherwise, such distributed earnings would be reportable for U.S. income tax purposes (subject to adjustment for foreign tax credits). Determination of the amount of any unrecognized deferred tax liability on these undistr ibuted earnings is not practicable . The Company has been granted certain tax incentives, including tax holidays, for its subsidiaries in China, Malaysia and Thailand that will expire at various dates, unless extended or otherwise renegotiated, through December 2015 in China, 2016 in Malaysia and 2026 in Thailand , and are subject to certain conditions with which the Company expects to comply. The net impact of these tax incentives was to lower income tax expense for the nine months ended September 30, 2015 and 2014 by approximately $7.1 million (approximately $0.13 per diluted share) and $10.0 million (approximately $0. 18 per diluted share), respectively , as follows: Nine Months Ended September 30, (in thousands) 2015 2014 China $ 1,573 $ 2,321 Malaysia 1,565 1,731 Thailand 3,936 5,913 $ 7,074 $ 9,965 As of September 30, 2015 , the total amount of the reserve for uncertain tax benefits including interest and penalties was $17.2 million. The reserve is classified as a current or long-term liability in the condensed consolidated balance sheet s based on the Company’s expectation of when the items will be settled. The amount of accrued potential interest and penalties , respectively, on unrecognized tax benefits included in the reserve as of September 30, 2015 , was $1.7 million an d $1.6 million. No material changes affected the reserve during the nine months ended September 30, 2015 . The Company and its subsidiaries in Brazil, China, Ireland, Luxembourg, Malaysia, Mexico, the Netherlands, Romania, Singapore, Thaila nd and the United States remain open to examination by the various local taxing authorities, in total or in part, for fiscal years 2004 to 201 4 . During the course of such examinations, disputes may occur as to matters of fact or law. Also, in most tax juri sdictions , the passage of time without examination will result in the expiration of applicable statutes of limitations thereby precluding examination of the tax period(s) for which such statute of limitation has expired. The Company believes that it has ad equately provided for its tax liabilities.</t>
  </si>
  <si>
    <t>Segment And Geographic Information</t>
  </si>
  <si>
    <t>Segment And Geographic Information [Abstract]</t>
  </si>
  <si>
    <t>Note 8 – Segment and Geographic Information The Company currently has manufact uring facilities in the United States, Mexico , Asia and Europe , and is operated and managed geographically . M anagement evaluates performance and allocates the Company’s resources on a geographic basis. Intersegment sales are generally recorded at prices that approximate arm’s length transactions. Operating segments’ measure of profitability is based on income from operations. The accounting policies for the repo rtable operating segments are the same as for the Company taken as a whole. The Company has three reportable operating segments: the Americas, Asia and Europe. Information about operating segments was as follows: Three Months Ended Nine Months Ended September 30, September 30, (in thousands) 2015 2014 2015 2014 Net sales: Americas $ 398,570 $ 426,060 $ 1,193,194 $ 1,278,430 Asia 219,400 288,962 692,609 796,356 Europe 35,399 39,613 106,647 110,296 Elimination of intersegment sales (23,178) (23,333) (77,296) (97,568) $ 630,191 $ 731,302 $ 1,915,154 $ 2,087,514 Depreciation and amortization: Americas $ 5,965 $ 5,593 $ 18,094 $ 15,542 Asia 4,126 4,385 12,928 12,796 Europe 683 738 1,929 2,216 Corporate 1,236 1,070 3,539 3,431 $ 12,010 $ 11,786 $ 36,490 $ 33,985 Income from operations: Americas $ 21,153 $ 9,186 $ 53,165 $ 44,272 Asia 16,216 21,449 50,143 57,771 Europe 973 2,739 4,273 4,985 Corporate and intersegment eliminations (12,194) (11,459) (36,517) (35,537) $ 26,148 $ 21,915 $ 71,064 $ 71,491 Capital expenditures: Americas $ 4,391 $ 4,771 $ 14,731 $ 28,139 Asia 1,526 607 10,922 4,313 Europe 577 807 3,873 3,375 Corporate 1,382 132 3,356 787 $ 7,876 $ 6,317 $ 32,882 $ 36,614 September 30, December 31, 2015 2014 Total assets: Americas $ 677,547 $ 711,153 Asia 669,424 666,717 Europe 262,383 239,274 Corporate and other 57,750 60,310 $ 1,667,104 $ 1,677,454 Geographic net sales information reflects the destination of the product shipped. Long-lived assets information is based upon the physical location of the asset. Three Months Ended Nine Months Ended September 30, September 30, (in thousands) 2015 2014 2015 2014 Geographic net sales: United States $ 452,255 $ 535,786 $ 1,391,414 $ 1,520,192 Asia 75,479 98,432 237,490 282,873 Europe 58,307 64,493 159,781 201,344 Other Foreign 44,150 32,591 126,469 83,105 $ 630,191 $ 731,302 $ 1,915,154 $ 2,087,514 September 30, December 31, 2015 2014 Long-lived assets: United States $ 86,692 $ 93,679 Asia 78,635 88,375 Europe 10,123 8,114 Other 30,510 28,173 $ 205,960 $ 218,341</t>
  </si>
  <si>
    <t>Supplemental Cash Flow Information</t>
  </si>
  <si>
    <t>Supplemental Cash Flow Information [Abstract]</t>
  </si>
  <si>
    <t>Note 9 – Supplemental Cash Flow Information The following information concerns supplemental disclosures of cash payments. Three Months Ended Nine Months Ended September 30, September 30, (in thousands) 2015 2014 2015 2014 Income taxes paid (refunded), net $ 2,288 $ (751) $ 6,144 $ 4,342 Interest paid 448 447 1,298 1,313</t>
  </si>
  <si>
    <t>Contingencies</t>
  </si>
  <si>
    <t>Contingencies [Abstract]</t>
  </si>
  <si>
    <t>Note 10 – Contingencies The Company is involved in various legal actions arising in the ordinary course of business. In the opinion of management, the ultimate disposition of these matters will not have a material adverse effect on the Company’s consolidated financial position or results of operations.</t>
  </si>
  <si>
    <t>Impact Of Recently Enacted Accounting Standards</t>
  </si>
  <si>
    <t>New Accounting Pronouncements And Changes In Accounting Principles [Abstract]</t>
  </si>
  <si>
    <t>Impact of Recently Enacted Accounting Standards</t>
  </si>
  <si>
    <t>Note 11 – Impact of Recently Enacted Accounting Standards In September 2015, the Financial Accounting Standards Board (FASB) issued an accounting standards update to simplify the accounting for measurement-period adjustments for an acquirer in a business combination. The update will require an acquirer to recognize any adjustments to provisional amounts of the initial accounting for a business combination with a corresponding adjustment to goodwill in the reporting period in which the adjustments are determined , as opposed to revising prior periods presented in financial statements. Thus, an acquirer shall adjust its financial statements as needed, including recognizing in its current-period earnings the full effect of cha nges in depreciation, amortization, or other income effects, by line item, if any, as a result of the change to the provisional amounts calculated as if the accounting had been completed at the acquisition date. This update is effective for fiscal years be ginning after December 15, 2015, and interim periods within those fiscal years. Early adoption is permitted, and the update must be applied prospectively. The Company is currently evaluating the impact of this update and the timing of adoption . In July 2015, the FASB issued an accounting standards upda te, which applies to inventory that is measured using first-in, first-out or average cost, with new guidance on simplifying the measurement of inventory. Inventory within the scope of this update is required to be measured at the lower of its cost or net r ealizable value, with net realizable value being the estimated selling price in the ordinary course of business, less reasonably predictable costs of completion, disposal, and transportation. The standards update is effective prospectively for fiscal years and interim periods beginning after December 15, 2016, with early adoption permitted. The Company is currently evaluating the impact this standard will have on its consolidated financial statements. In May 2014, the FASB issued a new standard that will s upersede most of the existing revenue recognition requirements in current U.S. GAAP. The new standard will require companies to recognize revenue in an amount reflecting the consideration to which they expect to be entitled in exchange for transferring goo ds or services to a customer. The new standard will also require significantly expanded disclosures regarding the qualitative and quantitative information of the nature, amount, timing and uncertainty of revenue and cash flows arising from contracts with c ustomers. The new standard will permit the use of either the retrospective or cumulative effect transition method, with early application not permitted. In July 2015, the FASB deferred the effective date of the new reve nue standard. As a result , the Compan y will be required to adopt the new s tandard as of January 1, 2018. Early adoption is permitted to the original effective date of January 1, 2 017. The Company is currently evaluating the impact the pronouncement will have on its consolidated financial statements and related disclosures and has not yet selected a transition method. As the new standard will supersede all existing revenue guidance affecting the Company under U.S. GAAP, it could impact revenue and cost recognition on contracts across all it s business segments, in addition to its business processes and information technology systems. As a result, the Company’s evaluation of the effect of the new standard will likely extend over several future periods. The Company has determined that no other recently issued accounting standards will have a material impact on its consolidated financial position, results of operations or cash flows, or apply to its operation s.</t>
  </si>
  <si>
    <t>Restructuring Charges</t>
  </si>
  <si>
    <t>Restructuring Charges [Abstract]</t>
  </si>
  <si>
    <t>Note 12 – Restructuring Charges The Company has undertaken initiatives to restructure its business operations to improv e utilization and realize cost savings. These initiatives have included changing the number and location of production facilities, largely to align capacity and infrastructure with current and anticipated customer demand. This alignment includes transferring programs from higher c ost geographies to lower cost geographies. The process of restructuring entails moving production between facilities, reducing staff levels, realig ning our business processes, reorganizing our management and other activities. The Company recognized restru cturing charges during 2015 and 2014 primarily related to the closure of facilities in the Americas , capacity reduction and reductions in workforce in certain facilities across various regions. The following table summarizes the 2015 activity in the accrued rest ru cturing balances related to the restructuring activities initiated prior to September 30, 2015 : Balance as of Balance as of December 31, Restructuring Cash Non-Cash September 30, (in thousands) 2014 Charges Payment Activity 2015 2015 Restructuring: Severance $ - $ 2,306 $ (1,834) - $ 472 Leased facilities and equipment - 2,334 (1,009) - 1,325 Other exit costs - 1,559 (1,099) (7) 453 Total $ - $ 6,199 $ (3,942) (7) $ 2,250</t>
  </si>
  <si>
    <t>Fair Value</t>
  </si>
  <si>
    <t>Fair Value [Abstract]</t>
  </si>
  <si>
    <t>Note 13 –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tier fair value hierarchy of inputs is employed to det ermine fair value measurements. Level 1 inputs are quoted prices (unadjusted) in active markets for identical assets and liabilities. Level 2 inputs are observable prices that are not quoted on active exchanges, such as quoted prices for similar assets or liabilities; quoted prices in markets that are not active; and model-derived valuations whose inputs are observable or whose significan t valu e drivers are observable. Level 3 inputs are unobservable inputs employed for measuring the fair value of assets or liabilities. This hierarchy requires the Company to use observable market data, when available, and to minimize the use of unobservable inpu ts when determining fair value. The carrying amounts of cash equivalents, accounts receivable, accrued liabilities and accounts payable approximate fair value . As of September 30, 2015 , $1.0 million (par value) of long-term inv estmen ts were recorded at fair value using Level 3 inputs.</t>
  </si>
  <si>
    <t>Accumulated Other Comprehensive Loss</t>
  </si>
  <si>
    <t>Comprehensive Income Net Of Tax [Abstract]</t>
  </si>
  <si>
    <t>Comprehensive Income Note [Text Block]</t>
  </si>
  <si>
    <t>Note 14 – Accumulated Other Comprehensive Loss The changes in accumulated other c omprehensive loss by component we re as follows: Foreign Unrealized currency loss on translation investments, (in thousands) adjustments net of tax Other Total Balances, December 31, 2014 $ (9,688) $ (64) $ 277 $ (9,475) Other comprehensive loss before reclassifications (2,386) (23) - (2,409) Amounts reclassified from accumulated other comprehensive loss - - (10) (10) Net current period other comprehensive loss (2,386) (23) (10) (2,419) Balances, September 30, 2015 $ (12,074) $ (87) $ 267 $ (11,894) Amounts reclassified from accumulated other comprehensive loss during the nine months ended September 30, 2015 affected selling, general and administrative expenses.</t>
  </si>
  <si>
    <t>Adjustments To Previously Reported Amounts</t>
  </si>
  <si>
    <t>Accounting Changes And Error Corrections [Abstract]</t>
  </si>
  <si>
    <t>Note 15 – Adjustments to Previously Reported Amounts During the third quarter of 2015, management identified and recorded a correction of an immaterial error related to the remeasurement of a foreign-currency-denominated receivable at one of the Company’s foreign locations. Management evaluated the materiality of the error from qualitative and quantitative perspectives and determined the error to be immaterial to the consolidated financial statements for the current and p rior periods. The Company has revised its previously reported 2014 historical consolidated financial statements as published herein to reflect the correc tion of this immaterial error. The effect on certain line items in the December 31, 2014 condensed cons olidated balance sheet was as follows: December 31, 2014 (as previously (in thousands) reported) (as revised) Prepaids and other assets $ 30,453 $ 29,018 Income taxes payable 5,470 5,450 Retained earnings $ 645,500 $ 644,085 The effect on certain line items in the condensed consolidated statements of income as previously reported was as follows : Three Months Ended Nine Months Ended September 30, 2014 September 30, 2014 (as previously (as previously (in thousands) reported) (as revised) reported) (as revised) Other expense $ (1,105) $ (1,359) $ (980) $ (1,517) Income tax expense 3,695 3,691 12,355 12,346 Net income $ 17,156 $ 16,906 $ 58,431 $ 57,903 Earnings per share: Basic $ 0.32 $ 0.32 $ 1.09 $ 1.08 Diluted $ 0.32 $ 0.31 $ 1.07 $ 1.06 The effect on certain line items in the condensed consolidated statements of cash flows as previously reported was as follows: September 30, 2014 (as previously (in thousands) reported) (as revised) Net cash provided by operations $ 113,905 $ 113,368 Effect of exchange rate changes $ (1,448) $ (911)</t>
  </si>
  <si>
    <t>Subsequent Event</t>
  </si>
  <si>
    <t>Subsequent Events [Abstract]</t>
  </si>
  <si>
    <t>Subsequent event</t>
  </si>
  <si>
    <t>Note 16 – Subsequent Event On October 20, 2015, the Company entered into a definitive agreement to acquire Secure Communication Systems, Inc. and its subsidiarie s (Secure Technology) (the Transaction). Under the terms and conditions of the Purchase Agreement among the Company , SCS Secure Holdings LLC, a Delaw are limited liability company (SCS), and MCSC LLC (the Seller), the Company agreed to purchase all of the outstanding membership int erests of SCS from the Seller. Upon closing the Transaction, SC S will become a wholly owned subsidiary of the Company . Secure Technology , headquartered in Santa Ana, California, is a leading provider of customized high performance electronics, sub-systems, and component solutions for mission critical applications in h ighly regulated industrial, aerospace and defense markets. The Company will pay a cash purchase price of approximately $230 million to acquire Secure Technology on a debt-free, cash-free basis subject to a working capital adjustment. The Transaction will b e funded with the Company’s bank credit facility and is expected to close in the fourth quarter of 2015, subject to customary closing conditions, including regulatory approvals. The Purchase Agreement includes typical representations, warranties, terminati on rights and covenants by the parties. Subject to certain exceptions and limitations, the Company and the Seller have agreed to indemnify each other for breaches of representations, warranties, covenants and other specified matters contained in the Purcha se Agreement. Approximately $10 million of the cash consideration otherwise payable to the Seller at the closing will be held in an escrow account for a period of up to 12 months to satisfy Seller’ s indemnification obligations. In addition, the Company has obtained representation and warranty insurance, which provides $30 million of coverage for losses related to breaches of the representations and warranties of Secure Technology or the Seller contained in the Purchase Agreement, subject to deductibles and cer tain other terms and conditions.</t>
  </si>
  <si>
    <t>Stock-Based Compensation (Tables)</t>
  </si>
  <si>
    <t>Share-based Compensation Arrangement by Share-based Payment Award [Line Items]</t>
  </si>
  <si>
    <t>Schedule Of Unrecognized Compensation Cost And Remaining Weighted-Average Amortization Stock-Based Awards</t>
  </si>
  <si>
    <t>As of September 30, 2015 , the unrecognized compensation cost and remaining weighted-average amortization related to stock-based awards were as follows: Performance- based Restricted Restricted Stock Restricted Stock Stock (in thousands) Options Shares Units Units (1) Unrecognized compensation cost $ 4,823 $ 239 $ 7,853 $ 2,795 Remaining weighted-average amortization period 1.8 years 0.4 years 2.4 years 2.1 years (1) Based on the probable achievement of the performance goals identified in each award.</t>
  </si>
  <si>
    <t>Weighted-Average Assumptions Used To Value The Options Granted</t>
  </si>
  <si>
    <t>The weighted-average assumptions used to value the options granted during the three and nine months ended September 30, 2015 and 2014 , were as follows: Three Months Ended Nine Months Ended September 30, September 30, (in thousands) 2015 2014 2015 2014 Options granted - - 289 378 Expected term of options N/A N/A 6.4 years 7.0 years Expected volatility N/A N/A 35% 39% Risk-free interest rate N/A N/A 1.886% 2.081% Dividend yield N/A N/A zero zero</t>
  </si>
  <si>
    <t>Summary Of Stock Options</t>
  </si>
  <si>
    <t>The following table summarizes activities relating to the Company’s stock options: Weighted- Weighted- Average Average Remaining Aggregate Number of Exercise Contractual Intrinsic (in thousands, except per share data) Options Price Term (Years) Value Outstanding as of December 31, 2014 2,437 $ 20.07 Granted 289 $ 23.14 Exercised (94) $ 17.89 Forfeited or expired (21) $ 22.91 Outstanding as of September 30, 2015 2,611 $ 20.47 4.88 $ 6,498 Exercisable as of September 30, 2015 1,832 $ 20.16 3.05 $ 5,353</t>
  </si>
  <si>
    <t>Restricted Stock [Member]</t>
  </si>
  <si>
    <t>Summary Of Stock-Based Awards</t>
  </si>
  <si>
    <t>The following table summarizes activities related to the Company’s restricted shares: Weighted- Average Number of Grant Date (in thousands, except per share data) Shares Fair Value Non-vested shares outstanding as of December 31, 2014 109 $ 16.33 Vested (70) $ 16.84 Forfeited (1) $ 16.57 Non-vested shares outstanding as of September 30, 2015 38 $ 15.38</t>
  </si>
  <si>
    <t>Restricted Stock Units (RSUs) [Member]</t>
  </si>
  <si>
    <t>The following table summarizes the activities related to the Company’s ti me-based restricted stock units: Weighted- Average Number of Grant Date (in thousands, except per share data) Units Fair Value Non-vested awards outstanding as of December 31, 2014 412 $ 20.33 Granted 210 $ 23.22 Vested (151) $ 20.29 Forfeited (9) $ 21.24 Non-vested awards outstanding as of September 30, 2015 462 $ 21.64</t>
  </si>
  <si>
    <t>Performance-Based Restricted Stock Units [Member]</t>
  </si>
  <si>
    <t>The following table summarizes the activi ties related to the Company’s performance-based restricted stock units: Weighted- Average Number of Grant Date (in thousands, except per share data) Units Fair Value Non-vested units outstanding as of December 31, 2014 274 $ 18.56 Granted (1) 85 $ 22.93 Forfeited or expired (53) $ 18.57 Non-vested units outstanding as of September 30, 2015 306 $ 19.77 (1) Represents target number of units that can vest based on the achievement of the performance goals.</t>
  </si>
  <si>
    <t>Earnings Per Share (Tables)</t>
  </si>
  <si>
    <t>Calculation of Basic and Diluted Earnings per Share</t>
  </si>
  <si>
    <t>The following table sets forth the calculation of basic and diluted earnings per share : Three Months Ended Nine Months Ended September 30, September 30, (in thousands, except per share data) 2015 2014 2015 2014 Net income $ 20,565 $ 16,906 $ 55,980 $ 57,903 Denominator for basic earnings per share - weighted-average number of common shares outstanding during the period 51,192 53,660 51,940 53,712 Incremental common shares attributable to exercise of dilutive options 292 445 326 460 Incremental common shares attributable to outstanding restricted shares and restricted stock units 104 160 182 215 Denominator for diluted earnings per share 51,588 54,265 52,448 54,387 Basic earnings per share $ 0.40 $ 0.32 $ 1.08 $ 1.08 Diluted earnings per share $ 0.40 $ 0.31 $ 1.07 $ 1.06</t>
  </si>
  <si>
    <t>Goodwill And Other Intangible Assets (Tables)</t>
  </si>
  <si>
    <t>Goodwill Rollforward</t>
  </si>
  <si>
    <t>G oodwill allocated to the Co mpany’s reportable segments was as follows: (in thousands) Americas Asia Total Goodwill at December 31, 2014 and September 30, 2015 $ 7,868 $ 38,102 $ 45,970</t>
  </si>
  <si>
    <t>Schedule Of Other Intangible Assets</t>
  </si>
  <si>
    <t>Other intangible assets as of September 30, 2015 and December 31, 2014 were as follows: Gross Net Carrying Accumulated Carrying (in thousands) Amount Amortization Amount Customer relationships $ 33,095 $ (18,499) $ 14,596 Technology licenses 11,300 (9,982) 1,318 Other 868 (207) 661 Other intangible assets, September 30, 2015 $ 45,263 $ (28,688) $ 16,575 Gross Net Carrying Accumulated Carrying (in thousands) Amount Amortization Amount Customer relationships $ 33,188 $ (16,099) $ 17,089 Technology licenses 11,300 (9,434) 1,866 Other 868 (190) 678 Other intangible assets, December 31, 2014 $ 45,356 $ (25,723) $ 19,633</t>
  </si>
  <si>
    <t>Schedule Of Estimated Future Amortization Expense</t>
  </si>
  <si>
    <t>The estimated future amortization expense of other intangible assets for each of the next five years is as follow s (in thousands): Year ending December 31, Amount 2015 (remaining three months) $ 948 2016 3,996 2017 2,099 2018 1,574 2019 1,574</t>
  </si>
  <si>
    <t>Inventories (Tables)</t>
  </si>
  <si>
    <t>Schedule Of Inventory Costs</t>
  </si>
  <si>
    <t>Income Taxes (Tables)</t>
  </si>
  <si>
    <t>Schedule Of Income Tax Expense</t>
  </si>
  <si>
    <t>Note 7 – Income Taxes Income tax expense consists of the following: Nine Months Ended September 30, (in thousands) 2015 2014 Federal – Current $ 483 $ 617 Foreign – Current 4,786 626 State – Current 296 454 Deferred 7,481 10,649 $ 13,046 $ 12,346</t>
  </si>
  <si>
    <t>Schedule Of Tax Incentives</t>
  </si>
  <si>
    <t>Nine Months Ended September 30, (in thousands) 2015 2014 China $ 1,573 $ 2,321 Malaysia 1,565 1,731 Thailand 3,936 5,913 $ 7,074 $ 9,965</t>
  </si>
  <si>
    <t>Segment And Geographic Information (Tables)</t>
  </si>
  <si>
    <t>Schedule Of Operating Segments</t>
  </si>
  <si>
    <t>Three Months Ended Nine Months Ended September 30, September 30, (in thousands) 2015 2014 2015 2014 Net sales: Americas $ 398,570 $ 426,060 $ 1,193,194 $ 1,278,430 Asia 219,400 288,962 692,609 796,356 Europe 35,399 39,613 106,647 110,296 Elimination of intersegment sales (23,178) (23,333) (77,296) (97,568) $ 630,191 $ 731,302 $ 1,915,154 $ 2,087,514 Depreciation and amortization: Americas $ 5,965 $ 5,593 $ 18,094 $ 15,542 Asia 4,126 4,385 12,928 12,796 Europe 683 738 1,929 2,216 Corporate 1,236 1,070 3,539 3,431 $ 12,010 $ 11,786 $ 36,490 $ 33,985 Income from operations: Americas $ 21,153 $ 9,186 $ 53,165 $ 44,272 Asia 16,216 21,449 50,143 57,771 Europe 973 2,739 4,273 4,985 Corporate and intersegment eliminations (12,194) (11,459) (36,517) (35,537) $ 26,148 $ 21,915 $ 71,064 $ 71,491 Capital expenditures: Americas $ 4,391 $ 4,771 $ 14,731 $ 28,139 Asia 1,526 607 10,922 4,313 Europe 577 807 3,873 3,375 Corporate 1,382 132 3,356 787 $ 7,876 $ 6,317 $ 32,882 $ 36,614 September 30, December 31, 2015 2014 Total assets: Americas $ 677,547 $ 711,153 Asia 669,424 666,717 Europe 262,383 239,274 Corporate and other 57,750 60,310 $ 1,667,104 $ 1,677,454</t>
  </si>
  <si>
    <t>Schedule Of Geographic Net Sales And Long-Lived Assets</t>
  </si>
  <si>
    <t>Three Months Ended Nine Months Ended September 30, September 30, (in thousands) 2015 2014 2015 2014 Geographic net sales: United States $ 452,255 $ 535,786 $ 1,391,414 $ 1,520,192 Asia 75,479 98,432 237,490 282,873 Europe 58,307 64,493 159,781 201,344 Other Foreign 44,150 32,591 126,469 83,105 $ 630,191 $ 731,302 $ 1,915,154 $ 2,087,514 September 30, December 31, 2015 2014 Long-lived assets: United States $ 86,692 $ 93,679 Asia 78,635 88,375 Europe 10,123 8,114 Other 30,510 28,173 $ 205,960 $ 218,341</t>
  </si>
  <si>
    <t>Supplemental Cash Flow Information (Tables)</t>
  </si>
  <si>
    <t>Schedule of Supplemental Cash Flow Information</t>
  </si>
  <si>
    <t>Restructuring Charges (Tables)</t>
  </si>
  <si>
    <t>Schedule Of Accrued Restructuring</t>
  </si>
  <si>
    <t>The following table summarizes the 2015 activity in the accrued rest ru cturing balances related to the restructuring activities initiated prior to September 30, 2015 : Balance as of Balance as of December 31, Restructuring Cash Non-Cash September 30, (in thousands) 2014 Charges Payment Activity 2015 2015 Restructuring: Severance $ - $ 2,306 $ (1,834) - $ 472 Leased facilities and equipment - 2,334 (1,009) - 1,325 Other exit costs - 1,559 (1,099) (7) 453 Total $ - $ 6,199 $ (3,942) (7) $ 2,250</t>
  </si>
  <si>
    <t>Accumulated Other Comprehensive Loss (Tables)</t>
  </si>
  <si>
    <t>Schedule Of Accumulated Other Comprehensive Loss</t>
  </si>
  <si>
    <t>The changes in accumulated other c omprehensive loss by component we re as follows: Foreign Unrealized currency loss on translation investments, (in thousands) adjustments net of tax Other Total Balances, December 31, 2014 $ (9,688) $ (64) $ 277 $ (9,475) Other comprehensive loss before reclassifications (2,386) (23) - (2,409) Amounts reclassified from accumulated other comprehensive loss - - (10) (10) Net current period other comprehensive loss (2,386) (23) (10) (2,419) Balances, September 30, 2015 $ (12,074) $ (87) $ 267 $ (11,894)</t>
  </si>
  <si>
    <t>Adjustments To Previously Reported Amounts (Tables)</t>
  </si>
  <si>
    <t>Schedule of Adjustments to Previously Reported Amounts</t>
  </si>
  <si>
    <t>The effect on certain line items in the December 31, 2014 condensed cons olidated balance sheet was as follows: December 31, 2014 (as previously (in thousands) reported) (as revised) Prepaids and other assets $ 30,453 $ 29,018 Income taxes payable 5,470 5,450 Retained earnings $ 645,500 $ 644,085 The effect on certain line items in the condensed consolidated statements of income as previously reported was as follows : Three Months Ended Nine Months Ended September 30, 2014 September 30, 2014 (as previously (as previously (in thousands) reported) (as revised) reported) (as revised) Other expense $ (1,105) $ (1,359) $ (980) $ (1,517) Income tax expense 3,695 3,691 12,355 12,346 Net income $ 17,156 $ 16,906 $ 58,431 $ 57,903 Earnings per share: Basic $ 0.32 $ 0.32 $ 1.09 $ 1.08 Diluted $ 0.32 $ 0.31 $ 1.07 $ 1.06 The effect on certain line items in the condensed consolidated statements of cash flows as previously reported was as follows: September 30, 2014 (as previously (in thousands) reported) (as revised) Net cash provided by operations $ 113,905 $ 113,368 Effect of exchange rate changes $ (1,448) $ (911)</t>
  </si>
  <si>
    <t>Stock-Based Compensation (Narrative) (Details) - USD ($) $ / shares in Units, shares in Millions, $ in Millions</t>
  </si>
  <si>
    <t>Additional shares available for issuance</t>
  </si>
  <si>
    <t>Compensation cost recognized for stock-based awards</t>
  </si>
  <si>
    <t>Income tax benefit recognized in the income statement for stock-based awards</t>
  </si>
  <si>
    <t>Weighted-average fair value per option granted</t>
  </si>
  <si>
    <t>Total cash received as a result of stock option exercises</t>
  </si>
  <si>
    <t>Employee Service Share-based Compensation, Tax Benefit Realized from Exercise of Stock Options</t>
  </si>
  <si>
    <t>Share-based Compensation Arrangement by Share-based Payment Award, Options, Exercises in Period, Total Intrinsic Value</t>
  </si>
  <si>
    <t>Stock Options [Member]</t>
  </si>
  <si>
    <t>Contractual life of options</t>
  </si>
  <si>
    <t>10 years</t>
  </si>
  <si>
    <t>Employee Awards [Member] | Stock Options [Member]</t>
  </si>
  <si>
    <t>Vesting period</t>
  </si>
  <si>
    <t>4 years</t>
  </si>
  <si>
    <t>Employee Awards [Member] | Restricted Shares [Member]</t>
  </si>
  <si>
    <t>Employee Awards [Member] | Restricted Stock Units (RSUs) [Member]</t>
  </si>
  <si>
    <t>Non-Employee Awards [Member] | Restricted Stock Units (RSUs) [Member]</t>
  </si>
  <si>
    <t>1 year</t>
  </si>
  <si>
    <t>Stock-Based Compensation (Schedule Of Unrecognized Compensation Cost And Remaining Weighted-Average Amortization Period) (Details) $ in Thousands</t>
  </si>
  <si>
    <t>Sep. 30, 2015USD ($)</t>
  </si>
  <si>
    <t>Unrecognized compensation cost</t>
  </si>
  <si>
    <t>Remaining weighted-average amortization period</t>
  </si>
  <si>
    <t>1 year 9 months 18 days</t>
  </si>
  <si>
    <t>Restricted Shares [Member]</t>
  </si>
  <si>
    <t>4 months 24 days</t>
  </si>
  <si>
    <t>2 years 4 months 24 days</t>
  </si>
  <si>
    <t>2 years 1 month 6 days</t>
  </si>
  <si>
    <t>Stock-Based Compensation (Weighted-Average Assumptions) (Details) - shares shares in Thousands</t>
  </si>
  <si>
    <t>Options granted</t>
  </si>
  <si>
    <t>Expected term of options</t>
  </si>
  <si>
    <t>6 years 4 months 24 days</t>
  </si>
  <si>
    <t>7 years</t>
  </si>
  <si>
    <t>Expected volatility</t>
  </si>
  <si>
    <t>35.00%</t>
  </si>
  <si>
    <t>39.00%</t>
  </si>
  <si>
    <t>Risk-free interest rate</t>
  </si>
  <si>
    <t>1.886%</t>
  </si>
  <si>
    <t>2.081%</t>
  </si>
  <si>
    <t>Dividend yield</t>
  </si>
  <si>
    <t>0.00%</t>
  </si>
  <si>
    <t>Stock-Based Compensation (Summary Of Stock Options) (Details) - USD ($) $ / shares in Units, shares in Thousands, $ in Thousands</t>
  </si>
  <si>
    <t>Number of Options, Outstanding, Beginning balance</t>
  </si>
  <si>
    <t>Number of Options, Granted</t>
  </si>
  <si>
    <t>Number of Options, Exercised</t>
  </si>
  <si>
    <t>Number of Options, Forfeited or expired</t>
  </si>
  <si>
    <t>Number of Options, Outstanding, Ending balance</t>
  </si>
  <si>
    <t>Number of Options, Exercisable as of September 30, 2015</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Exercisable as of September 30, 2015</t>
  </si>
  <si>
    <t>Weighted-Average Remaining Contractual Term (Years), Outstanding</t>
  </si>
  <si>
    <t>4 years 10 months 16 days</t>
  </si>
  <si>
    <t>Weighted-Average Remaining Contractual Term (Years), Exercisable as of September 30, 2015</t>
  </si>
  <si>
    <t>3 years 18 days</t>
  </si>
  <si>
    <t>Aggregate Intrinsic Value, Outstanding as of September 30, 2015</t>
  </si>
  <si>
    <t>Aggregate Intrinsic Value, Exercisable as of September 30, 2015</t>
  </si>
  <si>
    <t>Stock-Based Compensation (Summary Of Stock-Based Awards) (Details) shares in Thousands</t>
  </si>
  <si>
    <t>Sep. 30, 2015$ / sharesshares</t>
  </si>
  <si>
    <t>Non-vested shares outstanding, shares or units, beginning balance | shares</t>
  </si>
  <si>
    <t>Vested, shares or units | shares</t>
  </si>
  <si>
    <t>Forfeited, shares or units | shares</t>
  </si>
  <si>
    <t>Non-vested shares outstanding, shares or units, ending balance | shares</t>
  </si>
  <si>
    <t>Non-vested outstanding, weighted-average grant date fair value, beginning balance</t>
  </si>
  <si>
    <t>Vested, weighted-average grant date fair value</t>
  </si>
  <si>
    <t>Forfeited, weighted-average grant date fair value</t>
  </si>
  <si>
    <t>Non-vested outstanding, weighted-average grant date fair value, ending balance</t>
  </si>
  <si>
    <t>Granted, shares or units | shares</t>
  </si>
  <si>
    <t>Granted, weighted-average grant date fair value</t>
  </si>
  <si>
    <t>Earnings Per Share (Details) - USD ($) $ / shares in Units, shares in Thousands, $ in Thousands</t>
  </si>
  <si>
    <t>Earnings Per Share Reconciliation [Line Items]</t>
  </si>
  <si>
    <t>Denominator for basic earnings per share - weighted-average number of common shares outstanding during the period</t>
  </si>
  <si>
    <t>Denominator for diluted earnings per share</t>
  </si>
  <si>
    <t>Basic earnings per share</t>
  </si>
  <si>
    <t>Diluted earnings per share</t>
  </si>
  <si>
    <t>Anti-dilutive options to purchase common shares</t>
  </si>
  <si>
    <t>Incremental common shares attributable to stock-based awards</t>
  </si>
  <si>
    <t>Restricted Shares And Restricted Stock Units [Member]</t>
  </si>
  <si>
    <t>Goodwill and Other Intangible Assets (Schedule of Goodwill by Reportable Segments) (Details) $ in Thousands</t>
  </si>
  <si>
    <t>Goodwill [Line Items]</t>
  </si>
  <si>
    <t>Goodwill, Beginning Balance</t>
  </si>
  <si>
    <t>Goodwill, Ending Balance</t>
  </si>
  <si>
    <t>Americas [Member]</t>
  </si>
  <si>
    <t>Asia [Member]</t>
  </si>
  <si>
    <t>Goodwill And Other Intangible Assets (Narrative) (Details) - USD ($) $ in Millions</t>
  </si>
  <si>
    <t>Goodwill And Other Intangible Assets [Line Items]</t>
  </si>
  <si>
    <t>Amortization of other intangible assets</t>
  </si>
  <si>
    <t>Customer Relationships [Member]</t>
  </si>
  <si>
    <t>Estimated useful life</t>
  </si>
  <si>
    <t>Goodwill And Other Intangible Assets (Schedule Of Other Intangible Assets) (Details) - USD ($) $ in Thousands</t>
  </si>
  <si>
    <t>Finite-Lived Intangible Assets [Line Items]</t>
  </si>
  <si>
    <t>Gross Carrying Amount</t>
  </si>
  <si>
    <t>Accumulated Amortization</t>
  </si>
  <si>
    <t>Net Carrying Amount</t>
  </si>
  <si>
    <t>Technology Licenses [Member]</t>
  </si>
  <si>
    <t>Other Intangible Assets [Member]</t>
  </si>
  <si>
    <t>Goodwill And Other Intangible Assets (Schedule Of Estimated Future Amortization Expense) (Details) $ in Thousands</t>
  </si>
  <si>
    <t>2015 (remaining three months)</t>
  </si>
  <si>
    <t>Borrowing Facilities (Details) THB in Millions, $ in Millions</t>
  </si>
  <si>
    <t>Sep. 30, 2015THB</t>
  </si>
  <si>
    <t>Dec. 31, 2014USD ($)</t>
  </si>
  <si>
    <t>U.S. Credit Agreement [Member]</t>
  </si>
  <si>
    <t>Line of Credit Facility [Line Items]</t>
  </si>
  <si>
    <t>Revolving credit facility</t>
  </si>
  <si>
    <t>Revolving credit facility, term period</t>
  </si>
  <si>
    <t>5 years</t>
  </si>
  <si>
    <t>U.S. revolving credit facility, maturity date</t>
  </si>
  <si>
    <t>Jul. 30,
		2017</t>
  </si>
  <si>
    <t>Possible increase to the borrowing capacity of U.S. credit agreement</t>
  </si>
  <si>
    <t>Letters of credit outstanding amount</t>
  </si>
  <si>
    <t>U.S. Credit facility, available for future borrowings</t>
  </si>
  <si>
    <t>U.S. Credit agreement, secured by percentage of stock of the Company's domestic subsidiaries</t>
  </si>
  <si>
    <t>100.00%</t>
  </si>
  <si>
    <t>U.S. Credit agreement, secured by percentage of voting capital stock of each direct foreign subsidiary</t>
  </si>
  <si>
    <t>65.00%</t>
  </si>
  <si>
    <t>Thailand Subsidiary [Member]</t>
  </si>
  <si>
    <t>Revolving credit facility | THB</t>
  </si>
  <si>
    <t>Minimum [Member] | U.S. Credit Agreement [Member]</t>
  </si>
  <si>
    <t>U.S. Credit facility, commitment fee</t>
  </si>
  <si>
    <t>0.30%</t>
  </si>
  <si>
    <t>Maximum [Member] | U.S. Credit Agreement [Member]</t>
  </si>
  <si>
    <t>0.40%</t>
  </si>
  <si>
    <t>LIBOR Plus [Member] | Minimum [Member] | U.S. Credit Agreement [Member]</t>
  </si>
  <si>
    <t>Basis spread on variable rate</t>
  </si>
  <si>
    <t>1.75%</t>
  </si>
  <si>
    <t>LIBOR Plus [Member] | Maximum [Member] | U.S. Credit Agreement [Member]</t>
  </si>
  <si>
    <t>2.75%</t>
  </si>
  <si>
    <t>Prime Rate Plus [Member] | Minimum [Member] | U.S. Credit Agreement [Member]</t>
  </si>
  <si>
    <t>0.75%</t>
  </si>
  <si>
    <t>Prime Rate Plus [Member] | Maximum [Member] | U.S. Credit Agreement [Member]</t>
  </si>
  <si>
    <t>Inventories (Schedule Of Inventory Costs) (Details) - USD ($) $ in Thousands</t>
  </si>
  <si>
    <t>Raw materials</t>
  </si>
  <si>
    <t>Work in process</t>
  </si>
  <si>
    <t>Finished goods</t>
  </si>
  <si>
    <t>Income Taxes (Narrative) (Details) - USD ($) $ / shares in Units, $ in Thousands</t>
  </si>
  <si>
    <t>Income Taxes [Line Items]</t>
  </si>
  <si>
    <t>Income tax incentives</t>
  </si>
  <si>
    <t>Net impact of tax incentives, per diluted share</t>
  </si>
  <si>
    <t>Unrecognized tax benefits including interest and penalties</t>
  </si>
  <si>
    <t>Interest on unrecognized tax</t>
  </si>
  <si>
    <t>Penalty on unrecognized tax</t>
  </si>
  <si>
    <t>CHINA</t>
  </si>
  <si>
    <t>Income tax reconciliation tax holidays expiration date</t>
  </si>
  <si>
    <t>MALAYSIA</t>
  </si>
  <si>
    <t>THAILAND</t>
  </si>
  <si>
    <t>Income Taxes (Schedule Of Income Tax Expense (Benefit)) (Details) - USD ($) $ in Thousands</t>
  </si>
  <si>
    <t>Federal - Current</t>
  </si>
  <si>
    <t>Foreign - Current</t>
  </si>
  <si>
    <t>State - Current</t>
  </si>
  <si>
    <t>Deferred</t>
  </si>
  <si>
    <t>Total income tax expense</t>
  </si>
  <si>
    <t>Income Taxes (Schedule Of Tax Incentives) (Details) - USD ($) $ in Thousands</t>
  </si>
  <si>
    <t>Segment And Geographic Information (Operating Segments) (Details) - USD ($) $ in Thousands</t>
  </si>
  <si>
    <t>Segment Reporting Information [Line Items]</t>
  </si>
  <si>
    <t>Net sales</t>
  </si>
  <si>
    <t>Depreciation and amortization</t>
  </si>
  <si>
    <t>Capital expenditures</t>
  </si>
  <si>
    <t>Elimination Of Intersegment Sales [Member]</t>
  </si>
  <si>
    <t>Europe [Member]</t>
  </si>
  <si>
    <t>Corporate And Other [Member]</t>
  </si>
  <si>
    <t>Corporate And Other [Member] | Corporate And Intersegment Eliminations [Member]</t>
  </si>
  <si>
    <t>Corporate [Member]</t>
  </si>
  <si>
    <t>Segment And Geographic Information (Schedule Of Geographic Net Sales And Long-Lived Assets) (Details) - USD ($) $ in Thousands</t>
  </si>
  <si>
    <t>Geographic net sales</t>
  </si>
  <si>
    <t>Long-lived assets</t>
  </si>
  <si>
    <t>United States [Member]</t>
  </si>
  <si>
    <t>Other [Member]</t>
  </si>
  <si>
    <t>Supplemental Cash Flow Information (Table Of Supplmental Cash Flow Information) (Details) - USD ($) $ in Thousands</t>
  </si>
  <si>
    <t>Income taxes paid (refunded), net</t>
  </si>
  <si>
    <t>Interest paid</t>
  </si>
  <si>
    <t>Restructuring Charges (Schedule Of Accrued Restructuring) (Details) - 2015 [Member] $ in Thousands</t>
  </si>
  <si>
    <t>Restructuring Cost and Reserve [Line Items]</t>
  </si>
  <si>
    <t>Beginning Balance</t>
  </si>
  <si>
    <t>Restructuring charges</t>
  </si>
  <si>
    <t>Cash Payment</t>
  </si>
  <si>
    <t>Non-Cash Activity</t>
  </si>
  <si>
    <t>Ending Balance</t>
  </si>
  <si>
    <t>Severance [Member]</t>
  </si>
  <si>
    <t>Lease Facility Costs [Member]</t>
  </si>
  <si>
    <t>Other Exit Costs</t>
  </si>
  <si>
    <t>Fair Value (Narrative) (Details) $ in Millions</t>
  </si>
  <si>
    <t>Accumulated Other Comprehensive Loss (Schedule Of Accumulated Other Comprehensive Loss By Component) (Details) - USD ($) $ in Thousands</t>
  </si>
  <si>
    <t>Accumulated other comprehensive income loss [Line Items]</t>
  </si>
  <si>
    <t>Accumulated other comprehensive loss, net of tax, beginning balance</t>
  </si>
  <si>
    <t>Other comprehensive loss before reclassifications</t>
  </si>
  <si>
    <t>Amounts reclassified from accumulated other comprehensive loss</t>
  </si>
  <si>
    <t>Accumulated other comprehensive loss, net of tax, ending balance</t>
  </si>
  <si>
    <t>Foreign currency translaction adjustments [Member]</t>
  </si>
  <si>
    <t>Unrealized loss on investments, net of tax [Member]</t>
  </si>
  <si>
    <t>Adjustments To Previously Reported Amounts (Schedule Of Error Corrections And Prior Period Adjustments) (Details) - USD ($) $ / shares in Units, $ in Thousands</t>
  </si>
  <si>
    <t>Error Corrections And Prior Period Adjustments Restatement [Line Items]</t>
  </si>
  <si>
    <t>As Previously Reported [Member]</t>
  </si>
  <si>
    <t>As Revised [Member}</t>
  </si>
  <si>
    <t>Subsequent Event (Details) - Subsequent Event [Member] - Secure Communication Systems, Inc. and its subsidiaries [Member] $ in Millions</t>
  </si>
  <si>
    <t>1 Months Ended</t>
  </si>
  <si>
    <t>Oct. 20, 2015USD ($)</t>
  </si>
  <si>
    <t>Subsequent Event [Line Items]</t>
  </si>
  <si>
    <t>Date Definitive Acquisition Agreement Signed</t>
  </si>
  <si>
    <t>Oct. 20,
		2015</t>
  </si>
  <si>
    <t>Name of entity to be acquired</t>
  </si>
  <si>
    <t>Secure Communications Systems, Inc. and its subsidiaries</t>
  </si>
  <si>
    <t>Purchase price to be paid</t>
  </si>
  <si>
    <t>Cash consideration to be held in escrow</t>
  </si>
  <si>
    <t>Representation and warranty insurance coverage</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_);_(&quot;$ &quot;(#,##0.00)" numFmtId="167"/>
    <numFmt formatCode="#,##0.0_);(#,##0.0)" numFmtId="168"/>
    <numFmt formatCode="_(&quot;THB &quot;#,##0_);_(&quot;THB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863436</v>
      </c>
    </row>
    <row spans="1:3" r="11">
      <c t="s" s="4" r="A11">
        <v>17</v>
      </c>
      <c t="s" s="4" r="B11">
        <v>18</v>
      </c>
    </row>
    <row spans="1:3" r="12">
      <c t="s" s="4" r="A12">
        <v>19</v>
      </c>
      <c t="s" s="4" r="B12">
        <v>20</v>
      </c>
    </row>
    <row spans="1:3" r="13">
      <c t="s" s="4" r="A13">
        <v>21</v>
      </c>
      <c t="s" s="4" r="B13">
        <v>22</v>
      </c>
    </row>
    <row spans="1:3" r="14">
      <c t="s" s="4" r="A14">
        <v>23</v>
      </c>
      <c t="n" s="5" r="C14">
        <v>50530968</v>
      </c>
    </row>
    <row spans="1:3" r="15">
      <c t="s" s="4" r="A15">
        <v>24</v>
      </c>
      <c t="s" s="4" r="B15">
        <v>25</v>
      </c>
    </row>
    <row spans="1:3" r="16">
      <c t="s" s="4" r="A16">
        <v>26</v>
      </c>
      <c t="s" s="4" r="B16">
        <v>25</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3</v>
      </c>
      <c t="s" s="2" r="B1">
        <v>1</v>
      </c>
    </row>
    <row spans="1:2" r="2">
      <c t="s" s="2" r="B2">
        <v>2</v>
      </c>
    </row>
    <row spans="1:2" r="3">
      <c t="s" s="3" r="A3">
        <v>169</v>
      </c>
    </row>
    <row spans="1:2" r="4">
      <c t="s" s="4" r="A4">
        <v>133</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62094</v>
      </c>
      <c t="n" s="7" r="C3">
        <v>427376</v>
      </c>
    </row>
    <row spans="1:3" r="4">
      <c t="s" s="4" r="A4">
        <v>33</v>
      </c>
      <c t="n" s="5" r="B4">
        <v>467241</v>
      </c>
      <c t="n" s="5" r="C4">
        <v>520389</v>
      </c>
    </row>
    <row spans="1:3" r="5">
      <c t="s" s="4" r="A5">
        <v>34</v>
      </c>
      <c t="n" s="5" r="B5">
        <v>421532</v>
      </c>
      <c t="n" s="5" r="C5">
        <v>401261</v>
      </c>
    </row>
    <row spans="1:3" r="6">
      <c t="s" s="4" r="A6">
        <v>35</v>
      </c>
      <c t="n" s="5" r="B6">
        <v>37313</v>
      </c>
      <c t="n" s="5" r="C6">
        <v>29018</v>
      </c>
    </row>
    <row spans="1:3" r="7">
      <c t="s" s="4" r="A7">
        <v>36</v>
      </c>
      <c t="n" s="5" r="B7">
        <v>30</v>
      </c>
      <c t="n" s="5" r="C7">
        <v>572</v>
      </c>
    </row>
    <row spans="1:3" r="8">
      <c t="s" s="4" r="A8">
        <v>37</v>
      </c>
      <c t="n" s="5" r="B8">
        <v>3951</v>
      </c>
      <c t="n" s="5" r="C8">
        <v>8502</v>
      </c>
    </row>
    <row spans="1:3" r="9">
      <c t="s" s="4" r="A9">
        <v>38</v>
      </c>
      <c t="n" s="5" r="B9">
        <v>1392161</v>
      </c>
      <c t="n" s="5" r="C9">
        <v>1387118</v>
      </c>
    </row>
    <row spans="1:3" r="10">
      <c t="s" s="4" r="A10">
        <v>39</v>
      </c>
      <c t="n" s="5" r="B10">
        <v>935</v>
      </c>
      <c t="n" s="5" r="C10">
        <v>1008</v>
      </c>
    </row>
    <row spans="1:3" r="11">
      <c t="s" s="4" r="A11">
        <v>40</v>
      </c>
      <c t="n" s="5" r="B11">
        <v>181187</v>
      </c>
      <c t="n" s="5" r="C11">
        <v>190180</v>
      </c>
    </row>
    <row spans="1:3" r="12">
      <c t="s" s="4" r="A12">
        <v>41</v>
      </c>
      <c t="n" s="5" r="B12">
        <v>45970</v>
      </c>
      <c t="n" s="5" r="C12">
        <v>45970</v>
      </c>
    </row>
    <row spans="1:3" r="13">
      <c t="s" s="4" r="A13">
        <v>37</v>
      </c>
      <c t="n" s="5" r="B13">
        <v>22078</v>
      </c>
      <c t="n" s="5" r="C13">
        <v>25017</v>
      </c>
    </row>
    <row spans="1:3" r="14">
      <c t="s" s="4" r="A14">
        <v>42</v>
      </c>
      <c t="n" s="5" r="B14">
        <v>24773</v>
      </c>
      <c t="n" s="5" r="C14">
        <v>28161</v>
      </c>
    </row>
    <row spans="1:3" r="15">
      <c t="s" s="4" r="A15">
        <v>43</v>
      </c>
      <c t="n" s="5" r="B15">
        <v>1667104</v>
      </c>
      <c t="n" s="5" r="C15">
        <v>1677454</v>
      </c>
    </row>
    <row spans="1:3" r="16">
      <c t="s" s="3" r="A16">
        <v>44</v>
      </c>
    </row>
    <row spans="1:3" r="17">
      <c t="s" s="4" r="A17">
        <v>45</v>
      </c>
      <c t="n" s="5" r="B17">
        <v>751</v>
      </c>
      <c t="n" s="5" r="C17">
        <v>676</v>
      </c>
    </row>
    <row spans="1:3" r="18">
      <c t="s" s="4" r="A18">
        <v>46</v>
      </c>
      <c t="n" s="5" r="B18">
        <v>272274</v>
      </c>
      <c t="n" s="5" r="C18">
        <v>289786</v>
      </c>
    </row>
    <row spans="1:3" r="19">
      <c t="s" s="4" r="A19">
        <v>47</v>
      </c>
      <c t="n" s="5" r="B19">
        <v>4152</v>
      </c>
      <c t="n" s="5" r="C19">
        <v>5450</v>
      </c>
    </row>
    <row spans="1:3" r="20">
      <c t="s" s="4" r="A20">
        <v>48</v>
      </c>
      <c t="n" s="5" r="B20">
        <v>63982</v>
      </c>
      <c t="n" s="5" r="C20">
        <v>63166</v>
      </c>
    </row>
    <row spans="1:3" r="21">
      <c t="s" s="4" r="A21">
        <v>49</v>
      </c>
      <c t="n" s="5" r="B21">
        <v>341159</v>
      </c>
      <c t="n" s="5" r="C21">
        <v>359078</v>
      </c>
    </row>
    <row spans="1:3" r="22">
      <c t="s" s="4" r="A22">
        <v>50</v>
      </c>
      <c t="n" s="5" r="B22">
        <v>8270</v>
      </c>
      <c t="n" s="5" r="C22">
        <v>8845</v>
      </c>
    </row>
    <row spans="1:3" r="23">
      <c t="s" s="4" r="A23">
        <v>51</v>
      </c>
      <c t="n" s="5" r="B23">
        <v>17266</v>
      </c>
      <c t="n" s="5" r="C23">
        <v>17800</v>
      </c>
    </row>
    <row spans="1:3" r="24">
      <c t="s" s="4" r="A24">
        <v>37</v>
      </c>
      <c t="n" s="7" r="B24">
        <v>2106</v>
      </c>
      <c t="n" s="7" r="C24">
        <v>2106</v>
      </c>
    </row>
    <row spans="1:3" r="25">
      <c t="s" s="3" r="A25">
        <v>52</v>
      </c>
    </row>
    <row spans="1:3" r="26">
      <c t="s" s="4" r="A26">
        <v>53</v>
      </c>
      <c t="s" s="4" r="B26">
        <v>54</v>
      </c>
      <c t="s" s="4" r="C26">
        <v>54</v>
      </c>
    </row>
    <row spans="1:3" r="27">
      <c t="s" s="4" r="A27">
        <v>55</v>
      </c>
      <c t="n" s="7" r="B27">
        <v>5092</v>
      </c>
      <c t="n" s="7" r="C27">
        <v>5300</v>
      </c>
    </row>
    <row spans="1:3" r="28">
      <c t="s" s="4" r="A28">
        <v>56</v>
      </c>
      <c t="n" s="5" r="B28">
        <v>632065</v>
      </c>
      <c t="n" s="5" r="C28">
        <v>649715</v>
      </c>
    </row>
    <row spans="1:3" r="29">
      <c t="s" s="4" r="A29">
        <v>57</v>
      </c>
      <c t="n" s="5" r="B29">
        <v>673040</v>
      </c>
      <c t="n" s="5" r="C29">
        <v>644085</v>
      </c>
    </row>
    <row spans="1:3" r="30">
      <c t="s" s="4" r="A30">
        <v>58</v>
      </c>
      <c t="n" s="5" r="B30">
        <v>-11894</v>
      </c>
      <c t="n" s="5" r="C30">
        <v>-9475</v>
      </c>
    </row>
    <row spans="1:3" r="31">
      <c t="s" s="4" r="A31">
        <v>59</v>
      </c>
      <c t="n" s="7" r="B31">
        <v>1298303</v>
      </c>
      <c t="n" s="5" r="C31">
        <v>1289625</v>
      </c>
    </row>
    <row spans="1:3" r="32">
      <c t="s" s="4" r="A32">
        <v>60</v>
      </c>
      <c t="s" s="4" r="B32">
        <v>54</v>
      </c>
    </row>
    <row spans="1:3" r="33">
      <c t="s" s="4" r="A33">
        <v>61</v>
      </c>
      <c t="n" s="7" r="B33">
        <v>1667104</v>
      </c>
      <c t="n" s="7" r="C33">
        <v>16774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205</v>
      </c>
    </row>
    <row spans="1:2" r="4">
      <c t="s" s="4" r="A4">
        <v>206</v>
      </c>
      <c t="s" s="4" r="B4">
        <v>207</v>
      </c>
    </row>
    <row spans="1:2" r="5">
      <c t="s" s="4" r="A5">
        <v>208</v>
      </c>
      <c t="s" s="4" r="B5">
        <v>209</v>
      </c>
    </row>
    <row spans="1:2" r="6">
      <c t="s" s="4" r="A6">
        <v>210</v>
      </c>
      <c t="s" s="4" r="B6">
        <v>211</v>
      </c>
    </row>
    <row spans="1:2" r="7">
      <c t="s" s="4" r="A7">
        <v>212</v>
      </c>
    </row>
    <row spans="1:2" r="8">
      <c t="s" s="3" r="A8">
        <v>205</v>
      </c>
    </row>
    <row spans="1:2" r="9">
      <c t="s" s="4" r="A9">
        <v>213</v>
      </c>
      <c t="s" s="4" r="B9">
        <v>214</v>
      </c>
    </row>
    <row spans="1:2" r="10">
      <c t="s" s="4" r="A10">
        <v>215</v>
      </c>
    </row>
    <row spans="1:2" r="11">
      <c t="s" s="3" r="A11">
        <v>205</v>
      </c>
    </row>
    <row spans="1:2" r="12">
      <c t="s" s="4" r="A12">
        <v>213</v>
      </c>
      <c t="s" s="4" r="B12">
        <v>216</v>
      </c>
    </row>
    <row spans="1:2" r="13">
      <c t="s" s="4" r="A13">
        <v>217</v>
      </c>
    </row>
    <row spans="1:2" r="14">
      <c t="s" s="3" r="A14">
        <v>205</v>
      </c>
    </row>
    <row spans="1:2" r="15">
      <c t="s" s="4" r="A15">
        <v>213</v>
      </c>
      <c t="s" s="4" r="B15">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9</v>
      </c>
      <c t="s" s="2" r="B1">
        <v>1</v>
      </c>
    </row>
    <row spans="1:2" r="2">
      <c t="s" s="2" r="B2">
        <v>2</v>
      </c>
    </row>
    <row spans="1:2" r="3">
      <c t="s" s="3" r="A3">
        <v>161</v>
      </c>
    </row>
    <row spans="1:2" r="4">
      <c t="s" s="4" r="A4">
        <v>220</v>
      </c>
      <c t="s" s="4" r="B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222</v>
      </c>
      <c t="s" s="2" r="B1">
        <v>1</v>
      </c>
    </row>
    <row spans="1:2" r="2">
      <c t="s" s="2" r="B2">
        <v>2</v>
      </c>
    </row>
    <row spans="1:2" r="3">
      <c t="s" s="3" r="A3">
        <v>164</v>
      </c>
    </row>
    <row spans="1:2" r="4">
      <c t="s" s="4" r="A4">
        <v>223</v>
      </c>
      <c t="s" s="4" r="B4">
        <v>224</v>
      </c>
    </row>
    <row spans="1:2" r="5">
      <c t="s" s="4" r="A5">
        <v>225</v>
      </c>
      <c t="s" s="4" r="B5">
        <v>226</v>
      </c>
    </row>
    <row spans="1:2" r="6">
      <c t="s" s="4" r="A6">
        <v>227</v>
      </c>
      <c t="s" s="4" r="B6">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9</v>
      </c>
      <c t="s" s="2" r="B1">
        <v>1</v>
      </c>
    </row>
    <row spans="1:2" r="2">
      <c t="s" s="2" r="B2">
        <v>2</v>
      </c>
    </row>
    <row spans="1:2" r="3">
      <c t="s" s="3" r="A3">
        <v>169</v>
      </c>
    </row>
    <row spans="1:2" r="4">
      <c t="s" s="4" r="A4">
        <v>230</v>
      </c>
      <c t="s" s="4" r="B4">
        <v>1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s="1" r="A1">
        <v>231</v>
      </c>
      <c t="s" s="2" r="B1">
        <v>1</v>
      </c>
    </row>
    <row spans="1:2" r="2">
      <c t="s" s="2" r="B2">
        <v>2</v>
      </c>
    </row>
    <row spans="1:2" r="3">
      <c t="s" s="3" r="A3">
        <v>172</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36</v>
      </c>
      <c t="s" s="2" r="B1">
        <v>1</v>
      </c>
    </row>
    <row spans="1:2" r="2">
      <c t="s" s="2" r="B2">
        <v>2</v>
      </c>
    </row>
    <row spans="1:2" r="3">
      <c t="s" s="3" r="A3">
        <v>175</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30</v>
      </c>
    </row>
    <row spans="1:3" r="2">
      <c t="s" s="3" r="A2">
        <v>63</v>
      </c>
    </row>
    <row spans="1:3" r="3">
      <c t="s" s="4" r="A3">
        <v>64</v>
      </c>
      <c t="n" s="7" r="B3">
        <v>3394</v>
      </c>
      <c t="n" s="7" r="C3">
        <v>2943</v>
      </c>
    </row>
    <row spans="1:3" r="4">
      <c t="s" s="4" r="A4">
        <v>65</v>
      </c>
      <c t="n" s="7" r="B4">
        <v>375149</v>
      </c>
      <c t="n" s="7" r="C4">
        <v>350563</v>
      </c>
    </row>
    <row spans="1:3" r="5">
      <c t="s" s="4" r="A5">
        <v>66</v>
      </c>
      <c t="n" s="8" r="B5">
        <v>0.1</v>
      </c>
      <c t="n" s="8" r="C5">
        <v>0.1</v>
      </c>
    </row>
    <row spans="1:3" r="6">
      <c t="s" s="4" r="A6">
        <v>67</v>
      </c>
      <c t="n" s="5" r="B6">
        <v>5000</v>
      </c>
      <c t="n" s="5" r="C6">
        <v>5000</v>
      </c>
    </row>
    <row spans="1:3" r="7">
      <c t="s" s="4" r="A7">
        <v>68</v>
      </c>
      <c t="n" s="5" r="B7">
        <v>0</v>
      </c>
      <c t="n" s="5" r="C7">
        <v>0</v>
      </c>
    </row>
    <row spans="1:3" r="8">
      <c t="s" s="4" r="A8">
        <v>69</v>
      </c>
      <c t="n" s="8" r="B8">
        <v>0.1</v>
      </c>
      <c t="n" s="8" r="C8">
        <v>0.1</v>
      </c>
    </row>
    <row spans="1:3" r="9">
      <c t="s" s="4" r="A9">
        <v>70</v>
      </c>
      <c t="n" s="5" r="B9">
        <v>145000</v>
      </c>
      <c t="n" s="5" r="C9">
        <v>145000</v>
      </c>
    </row>
    <row spans="1:3" r="10">
      <c t="s" s="4" r="A10">
        <v>71</v>
      </c>
      <c t="n" s="5" r="B10">
        <v>50918</v>
      </c>
      <c t="n" s="5" r="C10">
        <v>52994</v>
      </c>
    </row>
    <row spans="1:3" r="11">
      <c t="s" s="4" r="A11">
        <v>72</v>
      </c>
      <c t="n" s="5" r="B11">
        <v>50918</v>
      </c>
      <c t="n" s="5" r="C11">
        <v>529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1</v>
      </c>
      <c t="s" s="2" r="B1">
        <v>1</v>
      </c>
    </row>
    <row spans="1:2" r="2">
      <c t="s" s="2" r="B2">
        <v>2</v>
      </c>
    </row>
    <row spans="1:2" r="3">
      <c t="s" s="3" r="A3">
        <v>178</v>
      </c>
    </row>
    <row spans="1:2" r="4">
      <c t="s" s="4" r="A4">
        <v>242</v>
      </c>
      <c t="s" s="4" r="B4">
        <v>1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3</v>
      </c>
      <c t="s" s="2" r="B1">
        <v>1</v>
      </c>
    </row>
    <row spans="1:2" r="2">
      <c t="s" s="2" r="B2">
        <v>2</v>
      </c>
    </row>
    <row spans="1:2" r="3">
      <c t="s" s="3" r="A3">
        <v>188</v>
      </c>
    </row>
    <row spans="1:2" r="4">
      <c t="s" s="4" r="A4">
        <v>244</v>
      </c>
      <c t="s" s="4" r="B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6</v>
      </c>
      <c t="s" s="2" r="B1">
        <v>1</v>
      </c>
    </row>
    <row spans="1:2" r="2">
      <c t="s" s="2" r="B2">
        <v>2</v>
      </c>
    </row>
    <row spans="1:2" r="3">
      <c t="s" s="3" r="A3">
        <v>194</v>
      </c>
    </row>
    <row spans="1:2" r="4">
      <c t="s" s="4" r="A4">
        <v>247</v>
      </c>
      <c t="s" s="4" r="B4">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9</v>
      </c>
      <c t="s" s="2" r="B1">
        <v>1</v>
      </c>
    </row>
    <row spans="1:2" r="2">
      <c t="s" s="2" r="B2">
        <v>2</v>
      </c>
    </row>
    <row spans="1:2" r="3">
      <c t="s" s="3" r="A3">
        <v>198</v>
      </c>
    </row>
    <row spans="1:2" r="4">
      <c t="s" s="4" r="A4">
        <v>250</v>
      </c>
      <c t="s" s="4" r="B4">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2</v>
      </c>
      <c t="s" s="2" r="B1">
        <v>74</v>
      </c>
      <c t="s" s="2" r="D1">
        <v>1</v>
      </c>
    </row>
    <row spans="1:5" r="2">
      <c t="s" s="2" r="B2">
        <v>2</v>
      </c>
      <c t="s" s="2" r="C2">
        <v>75</v>
      </c>
      <c t="s" s="2" r="D2">
        <v>2</v>
      </c>
      <c t="s" s="2" r="E2">
        <v>75</v>
      </c>
    </row>
    <row spans="1:5" r="3">
      <c t="s" s="3" r="A3">
        <v>205</v>
      </c>
    </row>
    <row spans="1:5" r="4">
      <c t="s" s="4" r="A4">
        <v>253</v>
      </c>
      <c t="n" s="10" r="B4">
        <v>3.8</v>
      </c>
      <c t="n" s="10" r="D4">
        <v>3.8</v>
      </c>
    </row>
    <row spans="1:5" r="5">
      <c t="s" s="4" r="A5">
        <v>254</v>
      </c>
      <c t="n" s="7" r="B5">
        <v>2</v>
      </c>
      <c t="n" s="8" r="C5">
        <v>1.9</v>
      </c>
      <c t="n" s="7" r="D5">
        <v>6</v>
      </c>
      <c t="n" s="8" r="E5">
        <v>5.6</v>
      </c>
    </row>
    <row spans="1:5" r="6">
      <c t="s" s="4" r="A6">
        <v>255</v>
      </c>
      <c t="n" s="8" r="B6">
        <v>0.8</v>
      </c>
      <c t="n" s="8" r="C6">
        <v>0.7</v>
      </c>
      <c t="n" s="8" r="D6">
        <v>2.4</v>
      </c>
      <c t="n" s="10" r="E6">
        <v>2.4</v>
      </c>
    </row>
    <row spans="1:5" r="7">
      <c t="s" s="4" r="A7">
        <v>256</v>
      </c>
      <c t="n" s="9" r="D7">
        <v>8.76</v>
      </c>
    </row>
    <row spans="1:5" r="8">
      <c t="s" s="4" r="A8">
        <v>257</v>
      </c>
      <c t="n" s="8" r="D8">
        <v>1.7</v>
      </c>
      <c t="n" s="10" r="E8">
        <v>11.7</v>
      </c>
    </row>
    <row spans="1:5" r="9">
      <c t="s" s="4" r="A9">
        <v>258</v>
      </c>
      <c t="n" s="5" r="D9">
        <v>2</v>
      </c>
      <c t="n" s="10" r="E9">
        <v>2.5</v>
      </c>
    </row>
    <row spans="1:5" r="10">
      <c t="s" s="4" r="A10">
        <v>259</v>
      </c>
      <c t="n" s="8" r="D10">
        <v>0.5</v>
      </c>
      <c t="n" s="8" r="E10">
        <v>2.9</v>
      </c>
    </row>
    <row spans="1:5" r="11">
      <c t="s" s="4" r="A11">
        <v>260</v>
      </c>
    </row>
    <row spans="1:5" r="12">
      <c t="s" s="3" r="A12">
        <v>205</v>
      </c>
    </row>
    <row spans="1:5" r="13">
      <c t="s" s="4" r="A13">
        <v>261</v>
      </c>
      <c t="s" s="4" r="D13">
        <v>262</v>
      </c>
    </row>
    <row spans="1:5" r="14">
      <c t="s" s="4" r="A14">
        <v>263</v>
      </c>
    </row>
    <row spans="1:5" r="15">
      <c t="s" s="3" r="A15">
        <v>205</v>
      </c>
    </row>
    <row spans="1:5" r="16">
      <c t="s" s="4" r="A16">
        <v>264</v>
      </c>
      <c t="s" s="4" r="D16">
        <v>265</v>
      </c>
    </row>
    <row spans="1:5" r="17">
      <c t="s" s="4" r="A17">
        <v>266</v>
      </c>
    </row>
    <row spans="1:5" r="18">
      <c t="s" s="3" r="A18">
        <v>205</v>
      </c>
    </row>
    <row spans="1:5" r="19">
      <c t="s" s="4" r="A19">
        <v>264</v>
      </c>
      <c t="s" s="4" r="D19">
        <v>265</v>
      </c>
    </row>
    <row spans="1:5" r="20">
      <c t="s" s="4" r="A20">
        <v>267</v>
      </c>
    </row>
    <row spans="1:5" r="21">
      <c t="s" s="3" r="A21">
        <v>205</v>
      </c>
    </row>
    <row spans="1:5" r="22">
      <c t="s" s="4" r="A22">
        <v>264</v>
      </c>
      <c t="s" s="4" r="D22">
        <v>265</v>
      </c>
    </row>
    <row spans="1:5" r="23">
      <c t="s" s="4" r="A23">
        <v>268</v>
      </c>
    </row>
    <row spans="1:5" r="24">
      <c t="s" s="3" r="A24">
        <v>205</v>
      </c>
    </row>
    <row spans="1:5" r="25">
      <c t="s" s="4" r="A25">
        <v>264</v>
      </c>
      <c t="s" s="4" r="D25">
        <v>26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spans="1:2" r="1">
      <c t="s" s="1" r="A1">
        <v>270</v>
      </c>
      <c t="s" s="2" r="B1">
        <v>1</v>
      </c>
    </row>
    <row spans="1:2" r="2">
      <c t="s" s="2" r="B2">
        <v>271</v>
      </c>
    </row>
    <row spans="1:2" r="3">
      <c t="s" s="4" r="A3">
        <v>260</v>
      </c>
    </row>
    <row spans="1:2" r="4">
      <c t="s" s="3" r="A4">
        <v>205</v>
      </c>
    </row>
    <row spans="1:2" r="5">
      <c t="s" s="4" r="A5">
        <v>272</v>
      </c>
      <c t="n" s="7" r="B5">
        <v>4823</v>
      </c>
    </row>
    <row spans="1:2" r="6">
      <c t="s" s="4" r="A6">
        <v>273</v>
      </c>
      <c t="s" s="4" r="B6">
        <v>274</v>
      </c>
    </row>
    <row spans="1:2" r="7">
      <c t="s" s="4" r="A7">
        <v>275</v>
      </c>
    </row>
    <row spans="1:2" r="8">
      <c t="s" s="3" r="A8">
        <v>205</v>
      </c>
    </row>
    <row spans="1:2" r="9">
      <c t="s" s="4" r="A9">
        <v>272</v>
      </c>
      <c t="n" s="7" r="B9">
        <v>239</v>
      </c>
    </row>
    <row spans="1:2" r="10">
      <c t="s" s="4" r="A10">
        <v>273</v>
      </c>
      <c t="s" s="4" r="B10">
        <v>276</v>
      </c>
    </row>
    <row spans="1:2" r="11">
      <c t="s" s="4" r="A11">
        <v>215</v>
      </c>
    </row>
    <row spans="1:2" r="12">
      <c t="s" s="3" r="A12">
        <v>205</v>
      </c>
    </row>
    <row spans="1:2" r="13">
      <c t="s" s="4" r="A13">
        <v>272</v>
      </c>
      <c t="n" s="7" r="B13">
        <v>7853</v>
      </c>
    </row>
    <row spans="1:2" r="14">
      <c t="s" s="4" r="A14">
        <v>273</v>
      </c>
      <c t="s" s="4" r="B14">
        <v>277</v>
      </c>
    </row>
    <row spans="1:2" r="15">
      <c t="s" s="4" r="A15">
        <v>217</v>
      </c>
    </row>
    <row spans="1:2" r="16">
      <c t="s" s="3" r="A16">
        <v>205</v>
      </c>
    </row>
    <row spans="1:2" r="17">
      <c t="s" s="4" r="A17">
        <v>272</v>
      </c>
      <c t="n" s="7" r="B17">
        <v>2795</v>
      </c>
    </row>
    <row spans="1:2" r="18">
      <c t="s" s="4" r="A18">
        <v>273</v>
      </c>
      <c t="s" s="4" r="B18">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279</v>
      </c>
      <c t="s" s="2" r="B1">
        <v>74</v>
      </c>
      <c t="s" s="2" r="D1">
        <v>1</v>
      </c>
    </row>
    <row spans="1:5" r="2">
      <c t="s" s="2" r="B2">
        <v>2</v>
      </c>
      <c t="s" s="2" r="C2">
        <v>75</v>
      </c>
      <c t="s" s="2" r="D2">
        <v>2</v>
      </c>
      <c t="s" s="2" r="E2">
        <v>75</v>
      </c>
    </row>
    <row spans="1:5" r="3">
      <c t="s" s="3" r="A3">
        <v>158</v>
      </c>
    </row>
    <row spans="1:5" r="4">
      <c t="s" s="4" r="A4">
        <v>280</v>
      </c>
      <c t="n" s="5" r="B4">
        <v>0</v>
      </c>
      <c t="n" s="5" r="C4">
        <v>0</v>
      </c>
      <c t="n" s="5" r="D4">
        <v>289</v>
      </c>
      <c t="n" s="5" r="E4">
        <v>378</v>
      </c>
    </row>
    <row spans="1:5" r="5">
      <c t="s" s="4" r="A5">
        <v>281</v>
      </c>
      <c t="s" s="4" r="D5">
        <v>282</v>
      </c>
      <c t="s" s="4" r="E5">
        <v>283</v>
      </c>
    </row>
    <row spans="1:5" r="6">
      <c t="s" s="4" r="A6">
        <v>284</v>
      </c>
      <c t="s" s="4" r="D6">
        <v>285</v>
      </c>
      <c t="s" s="4" r="E6">
        <v>286</v>
      </c>
    </row>
    <row spans="1:5" r="7">
      <c t="s" s="4" r="A7">
        <v>287</v>
      </c>
      <c t="s" s="4" r="D7">
        <v>288</v>
      </c>
      <c t="s" s="4" r="E7">
        <v>289</v>
      </c>
    </row>
    <row spans="1:5" r="8">
      <c t="s" s="4" r="A8">
        <v>290</v>
      </c>
      <c t="s" s="4" r="D8">
        <v>291</v>
      </c>
      <c t="s" s="4" r="E8">
        <v>29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spans="1:5" r="1">
      <c t="s" s="1" r="A1">
        <v>292</v>
      </c>
      <c t="s" s="2" r="B1">
        <v>74</v>
      </c>
      <c t="s" s="2" r="D1">
        <v>1</v>
      </c>
    </row>
    <row spans="1:5" r="2">
      <c t="s" s="2" r="B2">
        <v>2</v>
      </c>
      <c t="s" s="2" r="C2">
        <v>75</v>
      </c>
      <c t="s" s="2" r="D2">
        <v>2</v>
      </c>
      <c t="s" s="2" r="E2">
        <v>75</v>
      </c>
    </row>
    <row spans="1:5" r="3">
      <c t="s" s="3" r="A3">
        <v>158</v>
      </c>
    </row>
    <row spans="1:5" r="4">
      <c t="s" s="4" r="A4">
        <v>293</v>
      </c>
      <c t="n" s="5" r="D4">
        <v>2437</v>
      </c>
    </row>
    <row spans="1:5" r="5">
      <c t="s" s="4" r="A5">
        <v>294</v>
      </c>
      <c t="n" s="5" r="B5">
        <v>0</v>
      </c>
      <c t="n" s="5" r="C5">
        <v>0</v>
      </c>
      <c t="n" s="5" r="D5">
        <v>289</v>
      </c>
      <c t="n" s="5" r="E5">
        <v>378</v>
      </c>
    </row>
    <row spans="1:5" r="6">
      <c t="s" s="4" r="A6">
        <v>295</v>
      </c>
      <c t="n" s="5" r="D6">
        <v>-94</v>
      </c>
    </row>
    <row spans="1:5" r="7">
      <c t="s" s="4" r="A7">
        <v>296</v>
      </c>
      <c t="n" s="5" r="D7">
        <v>-21</v>
      </c>
    </row>
    <row spans="1:5" r="8">
      <c t="s" s="4" r="A8">
        <v>297</v>
      </c>
      <c t="n" s="5" r="B8">
        <v>2611</v>
      </c>
      <c t="n" s="5" r="D8">
        <v>2611</v>
      </c>
    </row>
    <row spans="1:5" r="9">
      <c t="s" s="4" r="A9">
        <v>298</v>
      </c>
      <c t="n" s="5" r="B9">
        <v>1832</v>
      </c>
      <c t="n" s="5" r="D9">
        <v>1832</v>
      </c>
    </row>
    <row spans="1:5" r="10">
      <c t="s" s="4" r="A10">
        <v>299</v>
      </c>
      <c t="n" s="9" r="D10">
        <v>20.07</v>
      </c>
    </row>
    <row spans="1:5" r="11">
      <c t="s" s="4" r="A11">
        <v>300</v>
      </c>
      <c t="n" s="11" r="D11">
        <v>23.14</v>
      </c>
    </row>
    <row spans="1:5" r="12">
      <c t="s" s="4" r="A12">
        <v>301</v>
      </c>
      <c t="n" s="11" r="D12">
        <v>17.89</v>
      </c>
    </row>
    <row spans="1:5" r="13">
      <c t="s" s="4" r="A13">
        <v>302</v>
      </c>
      <c t="n" s="11" r="D13">
        <v>22.91</v>
      </c>
    </row>
    <row spans="1:5" r="14">
      <c t="s" s="4" r="A14">
        <v>303</v>
      </c>
      <c t="n" s="9" r="B14">
        <v>20.47</v>
      </c>
      <c t="n" s="11" r="D14">
        <v>20.47</v>
      </c>
    </row>
    <row spans="1:5" r="15">
      <c t="s" s="4" r="A15">
        <v>304</v>
      </c>
      <c t="n" s="9" r="B15">
        <v>20.16</v>
      </c>
      <c t="n" s="9" r="D15">
        <v>20.16</v>
      </c>
    </row>
    <row spans="1:5" r="16">
      <c t="s" s="4" r="A16">
        <v>305</v>
      </c>
      <c t="s" s="4" r="D16">
        <v>306</v>
      </c>
    </row>
    <row spans="1:5" r="17">
      <c t="s" s="4" r="A17">
        <v>307</v>
      </c>
      <c t="s" s="4" r="D17">
        <v>308</v>
      </c>
    </row>
    <row spans="1:5" r="18">
      <c t="s" s="4" r="A18">
        <v>309</v>
      </c>
      <c t="n" s="7" r="B18">
        <v>6498</v>
      </c>
      <c t="n" s="7" r="D18">
        <v>6498</v>
      </c>
    </row>
    <row spans="1:5" r="19">
      <c t="s" s="4" r="A19">
        <v>310</v>
      </c>
      <c t="n" s="7" r="B19">
        <v>5353</v>
      </c>
      <c t="n" s="7" r="D19">
        <v>535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0"/>
  </cols>
  <sheetData>
    <row spans="1:2" r="1">
      <c t="s" s="1" r="A1">
        <v>311</v>
      </c>
      <c t="s" s="2" r="B1">
        <v>1</v>
      </c>
    </row>
    <row spans="1:2" r="2">
      <c t="s" s="2" r="B2">
        <v>312</v>
      </c>
    </row>
    <row spans="1:2" r="3">
      <c t="s" s="4" r="A3">
        <v>275</v>
      </c>
    </row>
    <row spans="1:2" r="4">
      <c t="s" s="3" r="A4">
        <v>205</v>
      </c>
    </row>
    <row spans="1:2" r="5">
      <c t="s" s="4" r="A5">
        <v>313</v>
      </c>
      <c t="n" s="5" r="B5">
        <v>109</v>
      </c>
    </row>
    <row spans="1:2" r="6">
      <c t="s" s="4" r="A6">
        <v>314</v>
      </c>
      <c t="n" s="5" r="B6">
        <v>-70</v>
      </c>
    </row>
    <row spans="1:2" r="7">
      <c t="s" s="4" r="A7">
        <v>315</v>
      </c>
      <c t="n" s="5" r="B7">
        <v>-1</v>
      </c>
    </row>
    <row spans="1:2" r="8">
      <c t="s" s="4" r="A8">
        <v>316</v>
      </c>
      <c t="n" s="5" r="B8">
        <v>38</v>
      </c>
    </row>
    <row spans="1:2" r="9">
      <c t="s" s="4" r="A9">
        <v>317</v>
      </c>
      <c t="n" s="9" r="B9">
        <v>16.33</v>
      </c>
    </row>
    <row spans="1:2" r="10">
      <c t="s" s="4" r="A10">
        <v>318</v>
      </c>
      <c t="n" s="11" r="B10">
        <v>16.84</v>
      </c>
    </row>
    <row spans="1:2" r="11">
      <c t="s" s="4" r="A11">
        <v>319</v>
      </c>
      <c t="n" s="11" r="B11">
        <v>16.57</v>
      </c>
    </row>
    <row spans="1:2" r="12">
      <c t="s" s="4" r="A12">
        <v>320</v>
      </c>
      <c t="n" s="9" r="B12">
        <v>15.38</v>
      </c>
    </row>
    <row spans="1:2" r="13">
      <c t="s" s="4" r="A13">
        <v>215</v>
      </c>
    </row>
    <row spans="1:2" r="14">
      <c t="s" s="3" r="A14">
        <v>205</v>
      </c>
    </row>
    <row spans="1:2" r="15">
      <c t="s" s="4" r="A15">
        <v>313</v>
      </c>
      <c t="n" s="5" r="B15">
        <v>412</v>
      </c>
    </row>
    <row spans="1:2" r="16">
      <c t="s" s="4" r="A16">
        <v>321</v>
      </c>
      <c t="n" s="5" r="B16">
        <v>210</v>
      </c>
    </row>
    <row spans="1:2" r="17">
      <c t="s" s="4" r="A17">
        <v>314</v>
      </c>
      <c t="n" s="5" r="B17">
        <v>-151</v>
      </c>
    </row>
    <row spans="1:2" r="18">
      <c t="s" s="4" r="A18">
        <v>315</v>
      </c>
      <c t="n" s="5" r="B18">
        <v>-9</v>
      </c>
    </row>
    <row spans="1:2" r="19">
      <c t="s" s="4" r="A19">
        <v>316</v>
      </c>
      <c t="n" s="5" r="B19">
        <v>462</v>
      </c>
    </row>
    <row spans="1:2" r="20">
      <c t="s" s="4" r="A20">
        <v>317</v>
      </c>
      <c t="n" s="9" r="B20">
        <v>20.33</v>
      </c>
    </row>
    <row spans="1:2" r="21">
      <c t="s" s="4" r="A21">
        <v>322</v>
      </c>
      <c t="n" s="11" r="B21">
        <v>23.22</v>
      </c>
    </row>
    <row spans="1:2" r="22">
      <c t="s" s="4" r="A22">
        <v>318</v>
      </c>
      <c t="n" s="11" r="B22">
        <v>20.29</v>
      </c>
    </row>
    <row spans="1:2" r="23">
      <c t="s" s="4" r="A23">
        <v>319</v>
      </c>
      <c t="n" s="11" r="B23">
        <v>21.24</v>
      </c>
    </row>
    <row spans="1:2" r="24">
      <c t="s" s="4" r="A24">
        <v>320</v>
      </c>
      <c t="n" s="9" r="B24">
        <v>21.64</v>
      </c>
    </row>
    <row spans="1:2" r="25">
      <c t="s" s="4" r="A25">
        <v>217</v>
      </c>
    </row>
    <row spans="1:2" r="26">
      <c t="s" s="3" r="A26">
        <v>205</v>
      </c>
    </row>
    <row spans="1:2" r="27">
      <c t="s" s="4" r="A27">
        <v>313</v>
      </c>
      <c t="n" s="5" r="B27">
        <v>274</v>
      </c>
    </row>
    <row spans="1:2" r="28">
      <c t="s" s="4" r="A28">
        <v>321</v>
      </c>
      <c t="n" s="5" r="B28">
        <v>85</v>
      </c>
    </row>
    <row spans="1:2" r="29">
      <c t="s" s="4" r="A29">
        <v>315</v>
      </c>
      <c t="n" s="5" r="B29">
        <v>-53</v>
      </c>
    </row>
    <row spans="1:2" r="30">
      <c t="s" s="4" r="A30">
        <v>316</v>
      </c>
      <c t="n" s="5" r="B30">
        <v>306</v>
      </c>
    </row>
    <row spans="1:2" r="31">
      <c t="s" s="4" r="A31">
        <v>317</v>
      </c>
      <c t="n" s="9" r="B31">
        <v>18.56</v>
      </c>
    </row>
    <row spans="1:2" r="32">
      <c t="s" s="4" r="A32">
        <v>322</v>
      </c>
      <c t="n" s="11" r="B32">
        <v>22.93</v>
      </c>
    </row>
    <row spans="1:2" r="33">
      <c t="s" s="4" r="A33">
        <v>319</v>
      </c>
      <c t="n" s="11" r="B33">
        <v>18.57</v>
      </c>
    </row>
    <row spans="1:2" r="34">
      <c t="s" s="4" r="A34">
        <v>320</v>
      </c>
      <c t="n" s="9" r="B34">
        <v>19.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3</v>
      </c>
      <c t="s" s="2" r="B1">
        <v>74</v>
      </c>
      <c t="s" s="2" r="D1">
        <v>1</v>
      </c>
    </row>
    <row spans="1:5" r="2">
      <c t="s" s="2" r="B2">
        <v>2</v>
      </c>
      <c t="s" s="2" r="C2">
        <v>75</v>
      </c>
      <c t="s" s="2" r="D2">
        <v>2</v>
      </c>
      <c t="s" s="2" r="E2">
        <v>75</v>
      </c>
    </row>
    <row spans="1:5" r="3">
      <c t="s" s="3" r="A3">
        <v>324</v>
      </c>
    </row>
    <row spans="1:5" r="4">
      <c t="s" s="4" r="A4">
        <v>89</v>
      </c>
      <c t="n" s="7" r="B4">
        <v>20565</v>
      </c>
      <c t="n" s="7" r="C4">
        <v>16906</v>
      </c>
      <c t="n" s="7" r="D4">
        <v>55980</v>
      </c>
      <c t="n" s="7" r="E4">
        <v>57903</v>
      </c>
    </row>
    <row spans="1:5" r="5">
      <c t="s" s="4" r="A5">
        <v>325</v>
      </c>
      <c t="n" s="5" r="B5">
        <v>51192</v>
      </c>
      <c t="n" s="5" r="C5">
        <v>53660</v>
      </c>
      <c t="n" s="5" r="D5">
        <v>51940</v>
      </c>
      <c t="n" s="5" r="E5">
        <v>53712</v>
      </c>
    </row>
    <row spans="1:5" r="6">
      <c t="s" s="4" r="A6">
        <v>326</v>
      </c>
      <c t="n" s="5" r="B6">
        <v>51588</v>
      </c>
      <c t="n" s="5" r="C6">
        <v>54265</v>
      </c>
      <c t="n" s="5" r="D6">
        <v>52448</v>
      </c>
      <c t="n" s="5" r="E6">
        <v>54387</v>
      </c>
    </row>
    <row spans="1:5" r="7">
      <c t="s" s="4" r="A7">
        <v>327</v>
      </c>
      <c t="n" s="8" r="B7">
        <v>0.4</v>
      </c>
      <c t="n" s="9" r="C7">
        <v>0.32</v>
      </c>
      <c t="n" s="9" r="D7">
        <v>1.08</v>
      </c>
      <c t="n" s="9" r="E7">
        <v>1.08</v>
      </c>
    </row>
    <row spans="1:5" r="8">
      <c t="s" s="4" r="A8">
        <v>328</v>
      </c>
      <c t="n" s="8" r="B8">
        <v>0.4</v>
      </c>
      <c t="n" s="9" r="C8">
        <v>0.31</v>
      </c>
      <c t="n" s="9" r="D8">
        <v>1.07</v>
      </c>
      <c t="n" s="9" r="E8">
        <v>1.06</v>
      </c>
    </row>
    <row spans="1:5" r="9">
      <c t="s" s="4" r="A9">
        <v>329</v>
      </c>
      <c t="n" s="5" r="B9">
        <v>1300</v>
      </c>
      <c t="n" s="5" r="C9">
        <v>800</v>
      </c>
      <c t="n" s="5" r="D9">
        <v>1300</v>
      </c>
      <c t="n" s="5" r="E9">
        <v>700</v>
      </c>
    </row>
    <row spans="1:5" r="10">
      <c t="s" s="4" r="A10">
        <v>260</v>
      </c>
    </row>
    <row spans="1:5" r="11">
      <c t="s" s="3" r="A11">
        <v>324</v>
      </c>
    </row>
    <row spans="1:5" r="12">
      <c t="s" s="4" r="A12">
        <v>330</v>
      </c>
      <c t="n" s="5" r="B12">
        <v>292</v>
      </c>
      <c t="n" s="5" r="C12">
        <v>445</v>
      </c>
      <c t="n" s="5" r="D12">
        <v>326</v>
      </c>
      <c t="n" s="5" r="E12">
        <v>460</v>
      </c>
    </row>
    <row spans="1:5" r="13">
      <c t="s" s="4" r="A13">
        <v>331</v>
      </c>
    </row>
    <row spans="1:5" r="14">
      <c t="s" s="3" r="A14">
        <v>324</v>
      </c>
    </row>
    <row spans="1:5" r="15">
      <c t="s" s="4" r="A15">
        <v>330</v>
      </c>
      <c t="n" s="5" r="B15">
        <v>104</v>
      </c>
      <c t="n" s="5" r="C15">
        <v>160</v>
      </c>
      <c t="n" s="5" r="D15">
        <v>182</v>
      </c>
      <c t="n" s="5" r="E15">
        <v>2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630191</v>
      </c>
      <c t="n" s="7" r="C4">
        <v>731302</v>
      </c>
      <c t="n" s="7" r="D4">
        <v>1915154</v>
      </c>
      <c t="n" s="7" r="E4">
        <v>2087514</v>
      </c>
    </row>
    <row spans="1:5" r="5">
      <c t="s" s="4" r="A5">
        <v>78</v>
      </c>
      <c t="n" s="5" r="B5">
        <v>575907</v>
      </c>
      <c t="n" s="5" r="C5">
        <v>676008</v>
      </c>
      <c t="n" s="5" r="D5">
        <v>1753375</v>
      </c>
      <c t="n" s="5" r="E5">
        <v>1923346</v>
      </c>
    </row>
    <row spans="1:5" r="6">
      <c t="s" s="4" r="A6">
        <v>79</v>
      </c>
      <c t="n" s="5" r="B6">
        <v>54284</v>
      </c>
      <c t="n" s="5" r="C6">
        <v>55294</v>
      </c>
      <c t="n" s="5" r="D6">
        <v>161779</v>
      </c>
      <c t="n" s="5" r="E6">
        <v>164168</v>
      </c>
    </row>
    <row spans="1:5" r="7">
      <c t="s" s="4" r="A7">
        <v>80</v>
      </c>
      <c t="n" s="5" r="B7">
        <v>27040</v>
      </c>
      <c t="n" s="5" r="C7">
        <v>31219</v>
      </c>
      <c t="n" s="5" r="D7">
        <v>83162</v>
      </c>
      <c t="n" s="5" r="E7">
        <v>88072</v>
      </c>
    </row>
    <row spans="1:5" r="8">
      <c t="s" s="4" r="A8">
        <v>81</v>
      </c>
      <c t="n" s="5" r="B8">
        <v>1096</v>
      </c>
      <c t="n" s="5" r="C8">
        <v>2160</v>
      </c>
      <c t="n" s="5" r="D8">
        <v>7553</v>
      </c>
      <c t="n" s="5" r="E8">
        <v>6176</v>
      </c>
    </row>
    <row spans="1:5" r="9">
      <c t="s" s="4" r="A9">
        <v>82</v>
      </c>
      <c t="n" s="5" r="B9">
        <v>0</v>
      </c>
      <c t="n" s="5" r="C9">
        <v>0</v>
      </c>
      <c t="n" s="5" r="D9">
        <v>0</v>
      </c>
      <c t="n" s="5" r="E9">
        <v>-1571</v>
      </c>
    </row>
    <row spans="1:5" r="10">
      <c t="s" s="4" r="A10">
        <v>83</v>
      </c>
      <c t="n" s="5" r="B10">
        <v>26148</v>
      </c>
      <c t="n" s="5" r="C10">
        <v>21915</v>
      </c>
      <c t="n" s="5" r="D10">
        <v>71064</v>
      </c>
      <c t="n" s="5" r="E10">
        <v>71491</v>
      </c>
    </row>
    <row spans="1:5" r="11">
      <c t="s" s="4" r="A11">
        <v>84</v>
      </c>
      <c t="n" s="5" r="B11">
        <v>-495</v>
      </c>
      <c t="n" s="5" r="C11">
        <v>-494</v>
      </c>
      <c t="n" s="5" r="D11">
        <v>-1427</v>
      </c>
      <c t="n" s="5" r="E11">
        <v>-1443</v>
      </c>
    </row>
    <row spans="1:5" r="12">
      <c t="s" s="4" r="A12">
        <v>85</v>
      </c>
      <c t="n" s="5" r="B12">
        <v>246</v>
      </c>
      <c t="n" s="5" r="C12">
        <v>535</v>
      </c>
      <c t="n" s="5" r="D12">
        <v>971</v>
      </c>
      <c t="n" s="5" r="E12">
        <v>1718</v>
      </c>
    </row>
    <row spans="1:5" r="13">
      <c t="s" s="4" r="A13">
        <v>86</v>
      </c>
      <c t="n" s="5" r="B13">
        <v>-1121</v>
      </c>
      <c t="n" s="5" r="C13">
        <v>-1359</v>
      </c>
      <c t="n" s="5" r="D13">
        <v>-1582</v>
      </c>
      <c t="n" s="5" r="E13">
        <v>-1517</v>
      </c>
    </row>
    <row spans="1:5" r="14">
      <c t="s" s="4" r="A14">
        <v>87</v>
      </c>
      <c t="n" s="5" r="B14">
        <v>24778</v>
      </c>
      <c t="n" s="5" r="C14">
        <v>20597</v>
      </c>
      <c t="n" s="5" r="D14">
        <v>69026</v>
      </c>
      <c t="n" s="5" r="E14">
        <v>70249</v>
      </c>
    </row>
    <row spans="1:5" r="15">
      <c t="s" s="4" r="A15">
        <v>88</v>
      </c>
      <c t="n" s="5" r="B15">
        <v>4213</v>
      </c>
      <c t="n" s="5" r="C15">
        <v>3691</v>
      </c>
      <c t="n" s="5" r="D15">
        <v>13046</v>
      </c>
      <c t="n" s="5" r="E15">
        <v>12346</v>
      </c>
    </row>
    <row spans="1:5" r="16">
      <c t="s" s="4" r="A16">
        <v>89</v>
      </c>
      <c t="n" s="7" r="B16">
        <v>20565</v>
      </c>
      <c t="n" s="7" r="C16">
        <v>16906</v>
      </c>
      <c t="n" s="7" r="D16">
        <v>55980</v>
      </c>
      <c t="n" s="7" r="E16">
        <v>57903</v>
      </c>
    </row>
    <row spans="1:5" r="17">
      <c t="s" s="3" r="A17">
        <v>90</v>
      </c>
    </row>
    <row spans="1:5" r="18">
      <c t="s" s="4" r="A18">
        <v>91</v>
      </c>
      <c t="n" s="8" r="B18">
        <v>0.4</v>
      </c>
      <c t="n" s="9" r="C18">
        <v>0.32</v>
      </c>
      <c t="n" s="9" r="D18">
        <v>1.08</v>
      </c>
      <c t="n" s="9" r="E18">
        <v>1.08</v>
      </c>
    </row>
    <row spans="1:5" r="19">
      <c t="s" s="4" r="A19">
        <v>92</v>
      </c>
      <c t="n" s="8" r="B19">
        <v>0.4</v>
      </c>
      <c t="n" s="9" r="C19">
        <v>0.31</v>
      </c>
      <c t="n" s="9" r="D19">
        <v>1.07</v>
      </c>
      <c t="n" s="9" r="E19">
        <v>1.06</v>
      </c>
    </row>
    <row spans="1:5" r="20">
      <c t="s" s="3" r="A20">
        <v>93</v>
      </c>
    </row>
    <row spans="1:5" r="21">
      <c t="s" s="4" r="A21">
        <v>91</v>
      </c>
      <c t="n" s="5" r="B21">
        <v>51192</v>
      </c>
      <c t="n" s="5" r="C21">
        <v>53660</v>
      </c>
      <c t="n" s="5" r="D21">
        <v>51940</v>
      </c>
      <c t="n" s="5" r="E21">
        <v>53712</v>
      </c>
    </row>
    <row spans="1:5" r="22">
      <c t="s" s="4" r="A22">
        <v>92</v>
      </c>
      <c t="n" s="5" r="B22">
        <v>51588</v>
      </c>
      <c t="n" s="5" r="C22">
        <v>54265</v>
      </c>
      <c t="n" s="5" r="D22">
        <v>52448</v>
      </c>
      <c t="n" s="5" r="E22">
        <v>543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332</v>
      </c>
      <c t="s" s="2" r="B1">
        <v>271</v>
      </c>
    </row>
    <row spans="1:2" r="2">
      <c t="s" s="3" r="A2">
        <v>333</v>
      </c>
    </row>
    <row spans="1:2" r="3">
      <c t="s" s="4" r="A3">
        <v>334</v>
      </c>
      <c t="n" s="7" r="B3">
        <v>45970</v>
      </c>
    </row>
    <row spans="1:2" r="4">
      <c t="s" s="4" r="A4">
        <v>335</v>
      </c>
      <c t="n" s="5" r="B4">
        <v>45970</v>
      </c>
    </row>
    <row spans="1:2" r="5">
      <c t="s" s="4" r="A5">
        <v>336</v>
      </c>
    </row>
    <row spans="1:2" r="6">
      <c t="s" s="3" r="A6">
        <v>333</v>
      </c>
    </row>
    <row spans="1:2" r="7">
      <c t="s" s="4" r="A7">
        <v>334</v>
      </c>
      <c t="n" s="5" r="B7">
        <v>7868</v>
      </c>
    </row>
    <row spans="1:2" r="8">
      <c t="s" s="4" r="A8">
        <v>335</v>
      </c>
      <c t="n" s="5" r="B8">
        <v>7868</v>
      </c>
    </row>
    <row spans="1:2" r="9">
      <c t="s" s="4" r="A9">
        <v>337</v>
      </c>
    </row>
    <row spans="1:2" r="10">
      <c t="s" s="3" r="A10">
        <v>333</v>
      </c>
    </row>
    <row spans="1:2" r="11">
      <c t="s" s="4" r="A11">
        <v>334</v>
      </c>
      <c t="n" s="5" r="B11">
        <v>38102</v>
      </c>
    </row>
    <row spans="1:2" r="12">
      <c t="s" s="4" r="A12">
        <v>335</v>
      </c>
      <c t="n" s="7" r="B12">
        <v>381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8</v>
      </c>
      <c t="s" s="2" r="B1">
        <v>1</v>
      </c>
    </row>
    <row spans="1:3" r="2">
      <c t="s" s="2" r="B2">
        <v>2</v>
      </c>
      <c t="s" s="2" r="C2">
        <v>75</v>
      </c>
    </row>
    <row spans="1:3" r="3">
      <c t="s" s="3" r="A3">
        <v>339</v>
      </c>
    </row>
    <row spans="1:3" r="4">
      <c t="s" s="4" r="A4">
        <v>340</v>
      </c>
      <c t="n" s="7" r="B4">
        <v>3</v>
      </c>
      <c t="n" s="8" r="C4">
        <v>2.5</v>
      </c>
    </row>
    <row spans="1:3" r="5">
      <c t="s" s="4" r="A5">
        <v>341</v>
      </c>
    </row>
    <row spans="1:3" r="6">
      <c t="s" s="3" r="A6">
        <v>339</v>
      </c>
    </row>
    <row spans="1:3" r="7">
      <c t="s" s="4" r="A7">
        <v>342</v>
      </c>
      <c t="s" s="4" r="B7">
        <v>2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3</v>
      </c>
      <c t="s" s="2" r="B1">
        <v>2</v>
      </c>
      <c t="s" s="2" r="C1">
        <v>30</v>
      </c>
    </row>
    <row spans="1:3" r="2">
      <c t="s" s="3" r="A2">
        <v>344</v>
      </c>
    </row>
    <row spans="1:3" r="3">
      <c t="s" s="4" r="A3">
        <v>345</v>
      </c>
      <c t="n" s="7" r="B3">
        <v>45263</v>
      </c>
      <c t="n" s="7" r="C3">
        <v>45356</v>
      </c>
    </row>
    <row spans="1:3" r="4">
      <c t="s" s="4" r="A4">
        <v>346</v>
      </c>
      <c t="n" s="5" r="B4">
        <v>-28688</v>
      </c>
      <c t="n" s="5" r="C4">
        <v>-25723</v>
      </c>
    </row>
    <row spans="1:3" r="5">
      <c t="s" s="4" r="A5">
        <v>347</v>
      </c>
      <c t="n" s="5" r="B5">
        <v>16575</v>
      </c>
      <c t="n" s="5" r="C5">
        <v>19633</v>
      </c>
    </row>
    <row spans="1:3" r="6">
      <c t="s" s="4" r="A6">
        <v>341</v>
      </c>
    </row>
    <row spans="1:3" r="7">
      <c t="s" s="3" r="A7">
        <v>344</v>
      </c>
    </row>
    <row spans="1:3" r="8">
      <c t="s" s="4" r="A8">
        <v>345</v>
      </c>
      <c t="n" s="5" r="B8">
        <v>33095</v>
      </c>
      <c t="n" s="5" r="C8">
        <v>33188</v>
      </c>
    </row>
    <row spans="1:3" r="9">
      <c t="s" s="4" r="A9">
        <v>346</v>
      </c>
      <c t="n" s="5" r="B9">
        <v>-18499</v>
      </c>
      <c t="n" s="5" r="C9">
        <v>-16099</v>
      </c>
    </row>
    <row spans="1:3" r="10">
      <c t="s" s="4" r="A10">
        <v>347</v>
      </c>
      <c t="n" s="5" r="B10">
        <v>14596</v>
      </c>
      <c t="n" s="5" r="C10">
        <v>17089</v>
      </c>
    </row>
    <row spans="1:3" r="11">
      <c t="s" s="4" r="A11">
        <v>348</v>
      </c>
    </row>
    <row spans="1:3" r="12">
      <c t="s" s="3" r="A12">
        <v>344</v>
      </c>
    </row>
    <row spans="1:3" r="13">
      <c t="s" s="4" r="A13">
        <v>345</v>
      </c>
      <c t="n" s="5" r="B13">
        <v>11300</v>
      </c>
      <c t="n" s="5" r="C13">
        <v>11300</v>
      </c>
    </row>
    <row spans="1:3" r="14">
      <c t="s" s="4" r="A14">
        <v>346</v>
      </c>
      <c t="n" s="5" r="B14">
        <v>-9982</v>
      </c>
      <c t="n" s="5" r="C14">
        <v>-9434</v>
      </c>
    </row>
    <row spans="1:3" r="15">
      <c t="s" s="4" r="A15">
        <v>347</v>
      </c>
      <c t="n" s="5" r="B15">
        <v>1318</v>
      </c>
      <c t="n" s="5" r="C15">
        <v>1866</v>
      </c>
    </row>
    <row spans="1:3" r="16">
      <c t="s" s="4" r="A16">
        <v>349</v>
      </c>
    </row>
    <row spans="1:3" r="17">
      <c t="s" s="3" r="A17">
        <v>344</v>
      </c>
    </row>
    <row spans="1:3" r="18">
      <c t="s" s="4" r="A18">
        <v>345</v>
      </c>
      <c t="n" s="5" r="B18">
        <v>868</v>
      </c>
      <c t="n" s="5" r="C18">
        <v>868</v>
      </c>
    </row>
    <row spans="1:3" r="19">
      <c t="s" s="4" r="A19">
        <v>346</v>
      </c>
      <c t="n" s="5" r="B19">
        <v>-207</v>
      </c>
      <c t="n" s="5" r="C19">
        <v>-190</v>
      </c>
    </row>
    <row spans="1:3" r="20">
      <c t="s" s="4" r="A20">
        <v>347</v>
      </c>
      <c t="n" s="7" r="B20">
        <v>661</v>
      </c>
      <c t="n" s="7" r="C20">
        <v>67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50</v>
      </c>
      <c t="s" s="2" r="B1">
        <v>271</v>
      </c>
    </row>
    <row spans="1:2" r="2">
      <c t="s" s="3" r="A2">
        <v>164</v>
      </c>
    </row>
    <row spans="1:2" r="3">
      <c t="s" s="4" r="A3">
        <v>351</v>
      </c>
      <c t="n" s="7" r="B3">
        <v>948</v>
      </c>
    </row>
    <row spans="1:2" r="4">
      <c t="n" s="5" r="A4">
        <v>2016</v>
      </c>
      <c t="n" s="5" r="B4">
        <v>3996</v>
      </c>
    </row>
    <row spans="1:2" r="5">
      <c t="n" s="5" r="A5">
        <v>2017</v>
      </c>
      <c t="n" s="5" r="B5">
        <v>2099</v>
      </c>
    </row>
    <row spans="1:2" r="6">
      <c t="n" s="5" r="A6">
        <v>2018</v>
      </c>
      <c t="n" s="5" r="B6">
        <v>1574</v>
      </c>
    </row>
    <row spans="1:2" r="7">
      <c t="n" s="5" r="A7">
        <v>2019</v>
      </c>
      <c t="n" s="7" r="B7">
        <v>15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s>
  <sheetData>
    <row spans="1:5" r="1">
      <c t="s" s="1" r="A1">
        <v>352</v>
      </c>
      <c t="s" s="2" r="B1">
        <v>1</v>
      </c>
      <c t="n" r="C1"/>
    </row>
    <row spans="1:5" r="2">
      <c t="s" s="2" r="B2">
        <v>271</v>
      </c>
      <c t="s" s="2" r="C2">
        <v>353</v>
      </c>
      <c t="s" s="2" r="D2">
        <v>271</v>
      </c>
      <c t="s" s="2" r="E2">
        <v>354</v>
      </c>
    </row>
    <row spans="1:5" r="3">
      <c t="s" s="4" r="A3">
        <v>355</v>
      </c>
    </row>
    <row spans="1:5" r="4">
      <c t="s" s="3" r="A4">
        <v>356</v>
      </c>
    </row>
    <row spans="1:5" r="5">
      <c t="s" s="4" r="A5">
        <v>357</v>
      </c>
      <c t="n" s="7" r="D5">
        <v>200</v>
      </c>
    </row>
    <row spans="1:5" r="6">
      <c t="s" s="4" r="A6">
        <v>358</v>
      </c>
      <c t="s" s="4" r="B6">
        <v>359</v>
      </c>
    </row>
    <row spans="1:5" r="7">
      <c t="s" s="4" r="A7">
        <v>360</v>
      </c>
      <c t="s" s="4" r="B7">
        <v>361</v>
      </c>
    </row>
    <row spans="1:5" r="8">
      <c t="s" s="4" r="A8">
        <v>362</v>
      </c>
      <c t="n" s="7" r="B8">
        <v>100</v>
      </c>
    </row>
    <row spans="1:5" r="9">
      <c t="s" s="4" r="A9">
        <v>363</v>
      </c>
      <c t="n" s="10" r="D9">
        <v>1.6</v>
      </c>
      <c t="n" s="8" r="E9">
        <v>1.2</v>
      </c>
    </row>
    <row spans="1:5" r="10">
      <c t="s" s="4" r="A10">
        <v>364</v>
      </c>
      <c t="n" s="8" r="D10">
        <v>198.4</v>
      </c>
      <c t="n" s="8" r="E10">
        <v>198.8</v>
      </c>
    </row>
    <row spans="1:5" r="11">
      <c t="s" s="4" r="A11">
        <v>365</v>
      </c>
      <c t="s" s="4" r="B11">
        <v>366</v>
      </c>
    </row>
    <row spans="1:5" r="12">
      <c t="s" s="4" r="A12">
        <v>367</v>
      </c>
      <c t="s" s="4" r="B12">
        <v>368</v>
      </c>
    </row>
    <row spans="1:5" r="13">
      <c t="s" s="4" r="A13">
        <v>369</v>
      </c>
    </row>
    <row spans="1:5" r="14">
      <c t="s" s="3" r="A14">
        <v>356</v>
      </c>
    </row>
    <row spans="1:5" r="15">
      <c t="s" s="4" r="A15">
        <v>370</v>
      </c>
      <c t="n" s="12" r="C15">
        <v>350</v>
      </c>
    </row>
    <row spans="1:5" r="16">
      <c t="s" s="4" r="A16">
        <v>371</v>
      </c>
    </row>
    <row spans="1:5" r="17">
      <c t="s" s="3" r="A17">
        <v>356</v>
      </c>
    </row>
    <row spans="1:5" r="18">
      <c t="s" s="4" r="A18">
        <v>372</v>
      </c>
      <c t="s" s="4" r="B18">
        <v>373</v>
      </c>
    </row>
    <row spans="1:5" r="19">
      <c t="s" s="4" r="A19">
        <v>374</v>
      </c>
    </row>
    <row spans="1:5" r="20">
      <c t="s" s="3" r="A20">
        <v>356</v>
      </c>
    </row>
    <row spans="1:5" r="21">
      <c t="s" s="4" r="A21">
        <v>372</v>
      </c>
      <c t="s" s="4" r="B21">
        <v>375</v>
      </c>
    </row>
    <row spans="1:5" r="22">
      <c t="s" s="4" r="A22">
        <v>376</v>
      </c>
    </row>
    <row spans="1:5" r="23">
      <c t="s" s="3" r="A23">
        <v>356</v>
      </c>
    </row>
    <row spans="1:5" r="24">
      <c t="s" s="4" r="A24">
        <v>377</v>
      </c>
      <c t="s" s="4" r="B24">
        <v>378</v>
      </c>
    </row>
    <row spans="1:5" r="25">
      <c t="s" s="4" r="A25">
        <v>379</v>
      </c>
    </row>
    <row spans="1:5" r="26">
      <c t="s" s="3" r="A26">
        <v>356</v>
      </c>
    </row>
    <row spans="1:5" r="27">
      <c t="s" s="4" r="A27">
        <v>377</v>
      </c>
      <c t="s" s="4" r="B27">
        <v>380</v>
      </c>
    </row>
    <row spans="1:5" r="28">
      <c t="s" s="4" r="A28">
        <v>381</v>
      </c>
    </row>
    <row spans="1:5" r="29">
      <c t="s" s="3" r="A29">
        <v>356</v>
      </c>
    </row>
    <row spans="1:5" r="30">
      <c t="s" s="4" r="A30">
        <v>377</v>
      </c>
      <c t="s" s="4" r="B30">
        <v>382</v>
      </c>
    </row>
    <row spans="1:5" r="31">
      <c t="s" s="4" r="A31">
        <v>383</v>
      </c>
    </row>
    <row spans="1:5" r="32">
      <c t="s" s="3" r="A32">
        <v>356</v>
      </c>
    </row>
    <row spans="1:5" r="33">
      <c t="s" s="4" r="A33">
        <v>377</v>
      </c>
      <c t="s" s="4" r="B33">
        <v>378</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84</v>
      </c>
      <c t="s" s="2" r="B1">
        <v>2</v>
      </c>
      <c t="s" s="2" r="C1">
        <v>30</v>
      </c>
    </row>
    <row spans="1:3" r="2">
      <c t="s" s="3" r="A2">
        <v>169</v>
      </c>
    </row>
    <row spans="1:3" r="3">
      <c t="s" s="4" r="A3">
        <v>385</v>
      </c>
      <c t="n" s="7" r="B3">
        <v>291763</v>
      </c>
      <c t="n" s="7" r="C3">
        <v>266556</v>
      </c>
    </row>
    <row spans="1:3" r="4">
      <c t="s" s="4" r="A4">
        <v>386</v>
      </c>
      <c t="n" s="5" r="B4">
        <v>79803</v>
      </c>
      <c t="n" s="5" r="C4">
        <v>84673</v>
      </c>
    </row>
    <row spans="1:3" r="5">
      <c t="s" s="4" r="A5">
        <v>387</v>
      </c>
      <c t="n" s="5" r="B5">
        <v>49966</v>
      </c>
      <c t="n" s="5" r="C5">
        <v>50032</v>
      </c>
    </row>
    <row spans="1:3" r="6">
      <c t="s" s="4" r="A6">
        <v>34</v>
      </c>
      <c t="n" s="7" r="B6">
        <v>421532</v>
      </c>
      <c t="n" s="7" r="C6">
        <v>40126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8</v>
      </c>
      <c t="s" s="2" r="B1">
        <v>1</v>
      </c>
    </row>
    <row spans="1:3" r="2">
      <c t="s" s="2" r="B2">
        <v>2</v>
      </c>
      <c t="s" s="2" r="C2">
        <v>75</v>
      </c>
    </row>
    <row spans="1:3" r="3">
      <c t="s" s="3" r="A3">
        <v>389</v>
      </c>
    </row>
    <row spans="1:3" r="4">
      <c t="s" s="4" r="A4">
        <v>390</v>
      </c>
      <c t="n" s="7" r="B4">
        <v>7074</v>
      </c>
      <c t="n" s="7" r="C4">
        <v>9965</v>
      </c>
    </row>
    <row spans="1:3" r="5">
      <c t="s" s="4" r="A5">
        <v>391</v>
      </c>
      <c t="n" s="9" r="B5">
        <v>0.13</v>
      </c>
      <c t="n" s="9" r="C5">
        <v>0.18</v>
      </c>
    </row>
    <row spans="1:3" r="6">
      <c t="s" s="4" r="A6">
        <v>392</v>
      </c>
      <c t="n" s="7" r="B6">
        <v>17200</v>
      </c>
    </row>
    <row spans="1:3" r="7">
      <c t="s" s="4" r="A7">
        <v>393</v>
      </c>
      <c t="n" s="5" r="B7">
        <v>1700</v>
      </c>
    </row>
    <row spans="1:3" r="8">
      <c t="s" s="4" r="A8">
        <v>394</v>
      </c>
      <c t="n" s="5" r="B8">
        <v>1600</v>
      </c>
    </row>
    <row spans="1:3" r="9">
      <c t="s" s="4" r="A9">
        <v>395</v>
      </c>
    </row>
    <row spans="1:3" r="10">
      <c t="s" s="3" r="A10">
        <v>389</v>
      </c>
    </row>
    <row spans="1:3" r="11">
      <c t="s" s="4" r="A11">
        <v>390</v>
      </c>
      <c t="n" s="7" r="B11">
        <v>1573</v>
      </c>
      <c t="n" s="7" r="C11">
        <v>2321</v>
      </c>
    </row>
    <row spans="1:3" r="12">
      <c t="s" s="4" r="A12">
        <v>396</v>
      </c>
      <c t="n" s="5" r="B12">
        <v>2015</v>
      </c>
    </row>
    <row spans="1:3" r="13">
      <c t="s" s="4" r="A13">
        <v>397</v>
      </c>
    </row>
    <row spans="1:3" r="14">
      <c t="s" s="3" r="A14">
        <v>389</v>
      </c>
    </row>
    <row spans="1:3" r="15">
      <c t="s" s="4" r="A15">
        <v>390</v>
      </c>
      <c t="n" s="7" r="B15">
        <v>1565</v>
      </c>
      <c t="n" s="5" r="C15">
        <v>1731</v>
      </c>
    </row>
    <row spans="1:3" r="16">
      <c t="s" s="4" r="A16">
        <v>396</v>
      </c>
      <c t="n" s="5" r="B16">
        <v>2016</v>
      </c>
    </row>
    <row spans="1:3" r="17">
      <c t="s" s="4" r="A17">
        <v>398</v>
      </c>
    </row>
    <row spans="1:3" r="18">
      <c t="s" s="3" r="A18">
        <v>389</v>
      </c>
    </row>
    <row spans="1:3" r="19">
      <c t="s" s="4" r="A19">
        <v>390</v>
      </c>
      <c t="n" s="7" r="B19">
        <v>3936</v>
      </c>
      <c t="n" s="7" r="C19">
        <v>5913</v>
      </c>
    </row>
    <row spans="1:3" r="20">
      <c t="s" s="4" r="A20">
        <v>396</v>
      </c>
      <c t="n" s="5" r="B20">
        <v>20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9</v>
      </c>
      <c t="s" s="2" r="B1">
        <v>74</v>
      </c>
      <c t="s" s="2" r="D1">
        <v>1</v>
      </c>
    </row>
    <row spans="1:5" r="2">
      <c t="s" s="2" r="B2">
        <v>2</v>
      </c>
      <c t="s" s="2" r="C2">
        <v>75</v>
      </c>
      <c t="s" s="2" r="D2">
        <v>2</v>
      </c>
      <c t="s" s="2" r="E2">
        <v>75</v>
      </c>
    </row>
    <row spans="1:5" r="3">
      <c t="s" s="3" r="A3">
        <v>172</v>
      </c>
    </row>
    <row spans="1:5" r="4">
      <c t="s" s="4" r="A4">
        <v>400</v>
      </c>
      <c t="n" s="7" r="D4">
        <v>483</v>
      </c>
      <c t="n" s="7" r="E4">
        <v>617</v>
      </c>
    </row>
    <row spans="1:5" r="5">
      <c t="s" s="4" r="A5">
        <v>401</v>
      </c>
      <c t="n" s="5" r="D5">
        <v>4786</v>
      </c>
      <c t="n" s="5" r="E5">
        <v>626</v>
      </c>
    </row>
    <row spans="1:5" r="6">
      <c t="s" s="4" r="A6">
        <v>402</v>
      </c>
      <c t="n" s="5" r="D6">
        <v>296</v>
      </c>
      <c t="n" s="5" r="E6">
        <v>454</v>
      </c>
    </row>
    <row spans="1:5" r="7">
      <c t="s" s="4" r="A7">
        <v>403</v>
      </c>
      <c t="n" s="5" r="D7">
        <v>7481</v>
      </c>
      <c t="n" s="5" r="E7">
        <v>10649</v>
      </c>
    </row>
    <row spans="1:5" r="8">
      <c t="s" s="4" r="A8">
        <v>404</v>
      </c>
      <c t="n" s="7" r="B8">
        <v>4213</v>
      </c>
      <c t="n" s="7" r="C8">
        <v>3691</v>
      </c>
      <c t="n" s="7" r="D8">
        <v>13046</v>
      </c>
      <c t="n" s="7" r="E8">
        <v>1234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405</v>
      </c>
      <c t="s" s="2" r="B1">
        <v>1</v>
      </c>
    </row>
    <row spans="1:3" r="2">
      <c t="s" s="2" r="B2">
        <v>2</v>
      </c>
      <c t="s" s="2" r="C2">
        <v>75</v>
      </c>
    </row>
    <row spans="1:3" r="3">
      <c t="s" s="4" r="A3">
        <v>390</v>
      </c>
      <c t="n" s="7" r="B3">
        <v>7074</v>
      </c>
      <c t="n" s="7" r="C3">
        <v>9965</v>
      </c>
    </row>
    <row spans="1:3" r="4">
      <c t="s" s="4" r="A4">
        <v>395</v>
      </c>
    </row>
    <row spans="1:3" r="5">
      <c t="s" s="4" r="A5">
        <v>390</v>
      </c>
      <c t="n" s="5" r="B5">
        <v>1573</v>
      </c>
      <c t="n" s="5" r="C5">
        <v>2321</v>
      </c>
    </row>
    <row spans="1:3" r="6">
      <c t="s" s="4" r="A6">
        <v>397</v>
      </c>
    </row>
    <row spans="1:3" r="7">
      <c t="s" s="4" r="A7">
        <v>390</v>
      </c>
      <c t="n" s="5" r="B7">
        <v>1565</v>
      </c>
      <c t="n" s="5" r="C7">
        <v>1731</v>
      </c>
    </row>
    <row spans="1:3" r="8">
      <c t="s" s="4" r="A8">
        <v>398</v>
      </c>
    </row>
    <row spans="1:3" r="9">
      <c t="s" s="4" r="A9">
        <v>390</v>
      </c>
      <c t="n" s="7" r="B9">
        <v>3936</v>
      </c>
      <c t="n" s="7" r="C9">
        <v>59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06</v>
      </c>
      <c t="s" s="2" r="B1">
        <v>74</v>
      </c>
      <c t="s" s="2" r="D1">
        <v>1</v>
      </c>
    </row>
    <row spans="1:6" r="2">
      <c t="s" s="2" r="B2">
        <v>2</v>
      </c>
      <c t="s" s="2" r="C2">
        <v>75</v>
      </c>
      <c t="s" s="2" r="D2">
        <v>2</v>
      </c>
      <c t="s" s="2" r="E2">
        <v>75</v>
      </c>
      <c t="s" s="2" r="F2">
        <v>30</v>
      </c>
    </row>
    <row spans="1:6" r="3">
      <c t="s" s="3" r="A3">
        <v>407</v>
      </c>
    </row>
    <row spans="1:6" r="4">
      <c t="s" s="4" r="A4">
        <v>408</v>
      </c>
      <c t="n" s="7" r="B4">
        <v>630191</v>
      </c>
      <c t="n" s="7" r="C4">
        <v>731302</v>
      </c>
      <c t="n" s="7" r="D4">
        <v>1915154</v>
      </c>
      <c t="n" s="7" r="E4">
        <v>2087514</v>
      </c>
    </row>
    <row spans="1:6" r="5">
      <c t="s" s="4" r="A5">
        <v>409</v>
      </c>
      <c t="n" s="5" r="B5">
        <v>12010</v>
      </c>
      <c t="n" s="5" r="C5">
        <v>11786</v>
      </c>
      <c t="n" s="5" r="D5">
        <v>36490</v>
      </c>
      <c t="n" s="5" r="E5">
        <v>33985</v>
      </c>
    </row>
    <row spans="1:6" r="6">
      <c t="s" s="4" r="A6">
        <v>83</v>
      </c>
      <c t="n" s="5" r="B6">
        <v>26148</v>
      </c>
      <c t="n" s="5" r="C6">
        <v>21915</v>
      </c>
      <c t="n" s="5" r="D6">
        <v>71064</v>
      </c>
      <c t="n" s="5" r="E6">
        <v>71491</v>
      </c>
    </row>
    <row spans="1:6" r="7">
      <c t="s" s="4" r="A7">
        <v>410</v>
      </c>
      <c t="n" s="5" r="B7">
        <v>7876</v>
      </c>
      <c t="n" s="5" r="C7">
        <v>6317</v>
      </c>
      <c t="n" s="5" r="D7">
        <v>32882</v>
      </c>
      <c t="n" s="5" r="E7">
        <v>36614</v>
      </c>
    </row>
    <row spans="1:6" r="8">
      <c t="s" s="4" r="A8">
        <v>43</v>
      </c>
      <c t="n" s="5" r="B8">
        <v>1667104</v>
      </c>
      <c t="n" s="5" r="D8">
        <v>1667104</v>
      </c>
      <c t="n" s="7" r="F8">
        <v>1677454</v>
      </c>
    </row>
    <row spans="1:6" r="9">
      <c t="s" s="4" r="A9">
        <v>411</v>
      </c>
    </row>
    <row spans="1:6" r="10">
      <c t="s" s="3" r="A10">
        <v>407</v>
      </c>
    </row>
    <row spans="1:6" r="11">
      <c t="s" s="4" r="A11">
        <v>408</v>
      </c>
      <c t="n" s="5" r="B11">
        <v>-23178</v>
      </c>
      <c t="n" s="5" r="C11">
        <v>-23333</v>
      </c>
      <c t="n" s="5" r="D11">
        <v>-77296</v>
      </c>
      <c t="n" s="5" r="E11">
        <v>-97568</v>
      </c>
    </row>
    <row spans="1:6" r="12">
      <c t="s" s="4" r="A12">
        <v>336</v>
      </c>
    </row>
    <row spans="1:6" r="13">
      <c t="s" s="3" r="A13">
        <v>407</v>
      </c>
    </row>
    <row spans="1:6" r="14">
      <c t="s" s="4" r="A14">
        <v>408</v>
      </c>
      <c t="n" s="5" r="B14">
        <v>398570</v>
      </c>
      <c t="n" s="5" r="C14">
        <v>426060</v>
      </c>
      <c t="n" s="5" r="D14">
        <v>1193194</v>
      </c>
      <c t="n" s="5" r="E14">
        <v>1278430</v>
      </c>
    </row>
    <row spans="1:6" r="15">
      <c t="s" s="4" r="A15">
        <v>409</v>
      </c>
      <c t="n" s="5" r="B15">
        <v>5965</v>
      </c>
      <c t="n" s="5" r="C15">
        <v>5593</v>
      </c>
      <c t="n" s="5" r="D15">
        <v>18094</v>
      </c>
      <c t="n" s="5" r="E15">
        <v>15542</v>
      </c>
    </row>
    <row spans="1:6" r="16">
      <c t="s" s="4" r="A16">
        <v>83</v>
      </c>
      <c t="n" s="5" r="B16">
        <v>21153</v>
      </c>
      <c t="n" s="5" r="C16">
        <v>9186</v>
      </c>
      <c t="n" s="5" r="D16">
        <v>53165</v>
      </c>
      <c t="n" s="5" r="E16">
        <v>44272</v>
      </c>
    </row>
    <row spans="1:6" r="17">
      <c t="s" s="4" r="A17">
        <v>410</v>
      </c>
      <c t="n" s="5" r="B17">
        <v>4391</v>
      </c>
      <c t="n" s="5" r="C17">
        <v>4771</v>
      </c>
      <c t="n" s="5" r="D17">
        <v>14731</v>
      </c>
      <c t="n" s="5" r="E17">
        <v>28139</v>
      </c>
    </row>
    <row spans="1:6" r="18">
      <c t="s" s="4" r="A18">
        <v>43</v>
      </c>
      <c t="n" s="5" r="B18">
        <v>677547</v>
      </c>
      <c t="n" s="5" r="D18">
        <v>677547</v>
      </c>
      <c t="n" s="5" r="F18">
        <v>711153</v>
      </c>
    </row>
    <row spans="1:6" r="19">
      <c t="s" s="4" r="A19">
        <v>337</v>
      </c>
    </row>
    <row spans="1:6" r="20">
      <c t="s" s="3" r="A20">
        <v>407</v>
      </c>
    </row>
    <row spans="1:6" r="21">
      <c t="s" s="4" r="A21">
        <v>408</v>
      </c>
      <c t="n" s="5" r="B21">
        <v>219400</v>
      </c>
      <c t="n" s="5" r="C21">
        <v>288962</v>
      </c>
      <c t="n" s="5" r="D21">
        <v>692609</v>
      </c>
      <c t="n" s="5" r="E21">
        <v>796356</v>
      </c>
    </row>
    <row spans="1:6" r="22">
      <c t="s" s="4" r="A22">
        <v>409</v>
      </c>
      <c t="n" s="5" r="B22">
        <v>4126</v>
      </c>
      <c t="n" s="5" r="C22">
        <v>4385</v>
      </c>
      <c t="n" s="5" r="D22">
        <v>12928</v>
      </c>
      <c t="n" s="5" r="E22">
        <v>12796</v>
      </c>
    </row>
    <row spans="1:6" r="23">
      <c t="s" s="4" r="A23">
        <v>83</v>
      </c>
      <c t="n" s="5" r="B23">
        <v>16216</v>
      </c>
      <c t="n" s="5" r="C23">
        <v>21449</v>
      </c>
      <c t="n" s="5" r="D23">
        <v>50143</v>
      </c>
      <c t="n" s="5" r="E23">
        <v>57771</v>
      </c>
    </row>
    <row spans="1:6" r="24">
      <c t="s" s="4" r="A24">
        <v>410</v>
      </c>
      <c t="n" s="5" r="B24">
        <v>1526</v>
      </c>
      <c t="n" s="5" r="C24">
        <v>607</v>
      </c>
      <c t="n" s="5" r="D24">
        <v>10922</v>
      </c>
      <c t="n" s="5" r="E24">
        <v>4313</v>
      </c>
    </row>
    <row spans="1:6" r="25">
      <c t="s" s="4" r="A25">
        <v>43</v>
      </c>
      <c t="n" s="5" r="B25">
        <v>669424</v>
      </c>
      <c t="n" s="5" r="D25">
        <v>669424</v>
      </c>
      <c t="n" s="5" r="F25">
        <v>666717</v>
      </c>
    </row>
    <row spans="1:6" r="26">
      <c t="s" s="4" r="A26">
        <v>412</v>
      </c>
    </row>
    <row spans="1:6" r="27">
      <c t="s" s="3" r="A27">
        <v>407</v>
      </c>
    </row>
    <row spans="1:6" r="28">
      <c t="s" s="4" r="A28">
        <v>408</v>
      </c>
      <c t="n" s="5" r="B28">
        <v>35399</v>
      </c>
      <c t="n" s="5" r="C28">
        <v>39613</v>
      </c>
      <c t="n" s="5" r="D28">
        <v>106647</v>
      </c>
      <c t="n" s="5" r="E28">
        <v>110296</v>
      </c>
    </row>
    <row spans="1:6" r="29">
      <c t="s" s="4" r="A29">
        <v>409</v>
      </c>
      <c t="n" s="5" r="B29">
        <v>683</v>
      </c>
      <c t="n" s="5" r="C29">
        <v>738</v>
      </c>
      <c t="n" s="5" r="D29">
        <v>1929</v>
      </c>
      <c t="n" s="5" r="E29">
        <v>2216</v>
      </c>
    </row>
    <row spans="1:6" r="30">
      <c t="s" s="4" r="A30">
        <v>83</v>
      </c>
      <c t="n" s="5" r="B30">
        <v>973</v>
      </c>
      <c t="n" s="5" r="C30">
        <v>2739</v>
      </c>
      <c t="n" s="5" r="D30">
        <v>4273</v>
      </c>
      <c t="n" s="5" r="E30">
        <v>4985</v>
      </c>
    </row>
    <row spans="1:6" r="31">
      <c t="s" s="4" r="A31">
        <v>410</v>
      </c>
      <c t="n" s="5" r="B31">
        <v>577</v>
      </c>
      <c t="n" s="5" r="C31">
        <v>807</v>
      </c>
      <c t="n" s="5" r="D31">
        <v>3873</v>
      </c>
      <c t="n" s="5" r="E31">
        <v>3375</v>
      </c>
    </row>
    <row spans="1:6" r="32">
      <c t="s" s="4" r="A32">
        <v>43</v>
      </c>
      <c t="n" s="5" r="B32">
        <v>262383</v>
      </c>
      <c t="n" s="5" r="D32">
        <v>262383</v>
      </c>
      <c t="n" s="5" r="F32">
        <v>239274</v>
      </c>
    </row>
    <row spans="1:6" r="33">
      <c t="s" s="4" r="A33">
        <v>413</v>
      </c>
    </row>
    <row spans="1:6" r="34">
      <c t="s" s="3" r="A34">
        <v>407</v>
      </c>
    </row>
    <row spans="1:6" r="35">
      <c t="s" s="4" r="A35">
        <v>43</v>
      </c>
      <c t="n" s="5" r="B35">
        <v>57750</v>
      </c>
      <c t="n" s="5" r="D35">
        <v>57750</v>
      </c>
      <c t="n" s="7" r="F35">
        <v>60310</v>
      </c>
    </row>
    <row spans="1:6" r="36">
      <c t="s" s="4" r="A36">
        <v>414</v>
      </c>
    </row>
    <row spans="1:6" r="37">
      <c t="s" s="3" r="A37">
        <v>407</v>
      </c>
    </row>
    <row spans="1:6" r="38">
      <c t="s" s="4" r="A38">
        <v>83</v>
      </c>
      <c t="n" s="5" r="B38">
        <v>-12194</v>
      </c>
      <c t="n" s="5" r="C38">
        <v>-11459</v>
      </c>
      <c t="n" s="5" r="D38">
        <v>-36517</v>
      </c>
      <c t="n" s="5" r="E38">
        <v>-35537</v>
      </c>
    </row>
    <row spans="1:6" r="39">
      <c t="s" s="4" r="A39">
        <v>415</v>
      </c>
    </row>
    <row spans="1:6" r="40">
      <c t="s" s="3" r="A40">
        <v>407</v>
      </c>
    </row>
    <row spans="1:6" r="41">
      <c t="s" s="4" r="A41">
        <v>409</v>
      </c>
      <c t="n" s="5" r="B41">
        <v>1236</v>
      </c>
      <c t="n" s="5" r="C41">
        <v>1070</v>
      </c>
      <c t="n" s="5" r="D41">
        <v>3539</v>
      </c>
      <c t="n" s="5" r="E41">
        <v>3431</v>
      </c>
    </row>
    <row spans="1:6" r="42">
      <c t="s" s="4" r="A42">
        <v>410</v>
      </c>
      <c t="n" s="7" r="B42">
        <v>1382</v>
      </c>
      <c t="n" s="7" r="C42">
        <v>132</v>
      </c>
      <c t="n" s="7" r="D42">
        <v>3356</v>
      </c>
      <c t="n" s="7" r="E42">
        <v>7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94</v>
      </c>
      <c t="s" s="2" r="B1">
        <v>74</v>
      </c>
      <c t="s" s="2" r="D1">
        <v>1</v>
      </c>
    </row>
    <row spans="1:5" r="2">
      <c t="s" s="2" r="B2">
        <v>2</v>
      </c>
      <c t="s" s="2" r="C2">
        <v>75</v>
      </c>
      <c t="s" s="2" r="D2">
        <v>2</v>
      </c>
      <c t="s" s="2" r="E2">
        <v>75</v>
      </c>
    </row>
    <row spans="1:5" r="3">
      <c t="s" s="3" r="A3">
        <v>95</v>
      </c>
    </row>
    <row spans="1:5" r="4">
      <c t="s" s="4" r="A4">
        <v>89</v>
      </c>
      <c t="n" s="7" r="B4">
        <v>20565</v>
      </c>
      <c t="n" s="7" r="C4">
        <v>16906</v>
      </c>
      <c t="n" s="7" r="D4">
        <v>55980</v>
      </c>
      <c t="n" s="7" r="E4">
        <v>57903</v>
      </c>
    </row>
    <row spans="1:5" r="5">
      <c t="s" s="3" r="A5">
        <v>96</v>
      </c>
    </row>
    <row spans="1:5" r="6">
      <c t="s" s="4" r="A6">
        <v>97</v>
      </c>
      <c t="n" s="5" r="B6">
        <v>378</v>
      </c>
      <c t="n" s="5" r="C6">
        <v>-2712</v>
      </c>
      <c t="n" s="5" r="D6">
        <v>-2386</v>
      </c>
      <c t="n" s="5" r="E6">
        <v>-2945</v>
      </c>
    </row>
    <row spans="1:5" r="7">
      <c t="s" s="4" r="A7">
        <v>98</v>
      </c>
      <c t="n" s="5" r="B7">
        <v>10</v>
      </c>
      <c t="n" s="5" r="C7">
        <v>1496</v>
      </c>
      <c t="n" s="5" r="D7">
        <v>-23</v>
      </c>
      <c t="n" s="5" r="E7">
        <v>1342</v>
      </c>
    </row>
    <row spans="1:5" r="8">
      <c t="s" s="4" r="A8">
        <v>99</v>
      </c>
      <c t="n" s="5" r="B8">
        <v>-3</v>
      </c>
      <c t="n" s="5" r="C8">
        <v>-8</v>
      </c>
      <c t="n" s="5" r="D8">
        <v>-10</v>
      </c>
      <c t="n" s="5" r="E8">
        <v>-23</v>
      </c>
    </row>
    <row spans="1:5" r="9">
      <c t="s" s="4" r="A9">
        <v>100</v>
      </c>
      <c t="n" s="5" r="B9">
        <v>385</v>
      </c>
      <c t="n" s="5" r="C9">
        <v>-1224</v>
      </c>
      <c t="n" s="5" r="D9">
        <v>-2419</v>
      </c>
      <c t="n" s="5" r="E9">
        <v>-1626</v>
      </c>
    </row>
    <row spans="1:5" r="10">
      <c t="s" s="4" r="A10">
        <v>101</v>
      </c>
      <c t="n" s="7" r="B10">
        <v>20950</v>
      </c>
      <c t="n" s="7" r="C10">
        <v>15682</v>
      </c>
      <c t="n" s="7" r="D10">
        <v>53561</v>
      </c>
      <c t="n" s="7" r="E10">
        <v>562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16</v>
      </c>
      <c t="s" s="2" r="B1">
        <v>74</v>
      </c>
      <c t="s" s="2" r="D1">
        <v>1</v>
      </c>
    </row>
    <row spans="1:6" r="2">
      <c t="s" s="2" r="B2">
        <v>2</v>
      </c>
      <c t="s" s="2" r="C2">
        <v>75</v>
      </c>
      <c t="s" s="2" r="D2">
        <v>2</v>
      </c>
      <c t="s" s="2" r="E2">
        <v>75</v>
      </c>
      <c t="s" s="2" r="F2">
        <v>30</v>
      </c>
    </row>
    <row spans="1:6" r="3">
      <c t="s" s="3" r="A3">
        <v>407</v>
      </c>
    </row>
    <row spans="1:6" r="4">
      <c t="s" s="4" r="A4">
        <v>417</v>
      </c>
      <c t="n" s="7" r="B4">
        <v>630191</v>
      </c>
      <c t="n" s="7" r="C4">
        <v>731302</v>
      </c>
      <c t="n" s="7" r="D4">
        <v>1915154</v>
      </c>
      <c t="n" s="7" r="E4">
        <v>2087514</v>
      </c>
    </row>
    <row spans="1:6" r="5">
      <c t="s" s="4" r="A5">
        <v>418</v>
      </c>
      <c t="n" s="5" r="B5">
        <v>205960</v>
      </c>
      <c t="n" s="5" r="D5">
        <v>205960</v>
      </c>
      <c t="n" s="7" r="F5">
        <v>218341</v>
      </c>
    </row>
    <row spans="1:6" r="6">
      <c t="s" s="4" r="A6">
        <v>419</v>
      </c>
    </row>
    <row spans="1:6" r="7">
      <c t="s" s="3" r="A7">
        <v>407</v>
      </c>
    </row>
    <row spans="1:6" r="8">
      <c t="s" s="4" r="A8">
        <v>417</v>
      </c>
      <c t="n" s="5" r="B8">
        <v>452255</v>
      </c>
      <c t="n" s="5" r="C8">
        <v>535786</v>
      </c>
      <c t="n" s="5" r="D8">
        <v>1391414</v>
      </c>
      <c t="n" s="5" r="E8">
        <v>1520192</v>
      </c>
    </row>
    <row spans="1:6" r="9">
      <c t="s" s="4" r="A9">
        <v>418</v>
      </c>
      <c t="n" s="5" r="B9">
        <v>86692</v>
      </c>
      <c t="n" s="5" r="D9">
        <v>86692</v>
      </c>
      <c t="n" s="5" r="F9">
        <v>93679</v>
      </c>
    </row>
    <row spans="1:6" r="10">
      <c t="s" s="4" r="A10">
        <v>337</v>
      </c>
    </row>
    <row spans="1:6" r="11">
      <c t="s" s="3" r="A11">
        <v>407</v>
      </c>
    </row>
    <row spans="1:6" r="12">
      <c t="s" s="4" r="A12">
        <v>417</v>
      </c>
      <c t="n" s="5" r="B12">
        <v>75479</v>
      </c>
      <c t="n" s="5" r="C12">
        <v>98432</v>
      </c>
      <c t="n" s="5" r="D12">
        <v>237490</v>
      </c>
      <c t="n" s="5" r="E12">
        <v>282873</v>
      </c>
    </row>
    <row spans="1:6" r="13">
      <c t="s" s="4" r="A13">
        <v>418</v>
      </c>
      <c t="n" s="5" r="B13">
        <v>78635</v>
      </c>
      <c t="n" s="5" r="D13">
        <v>78635</v>
      </c>
      <c t="n" s="5" r="F13">
        <v>88375</v>
      </c>
    </row>
    <row spans="1:6" r="14">
      <c t="s" s="4" r="A14">
        <v>412</v>
      </c>
    </row>
    <row spans="1:6" r="15">
      <c t="s" s="3" r="A15">
        <v>407</v>
      </c>
    </row>
    <row spans="1:6" r="16">
      <c t="s" s="4" r="A16">
        <v>417</v>
      </c>
      <c t="n" s="5" r="B16">
        <v>58307</v>
      </c>
      <c t="n" s="5" r="C16">
        <v>64493</v>
      </c>
      <c t="n" s="5" r="D16">
        <v>159781</v>
      </c>
      <c t="n" s="5" r="E16">
        <v>201344</v>
      </c>
    </row>
    <row spans="1:6" r="17">
      <c t="s" s="4" r="A17">
        <v>418</v>
      </c>
      <c t="n" s="5" r="B17">
        <v>10123</v>
      </c>
      <c t="n" s="5" r="D17">
        <v>10123</v>
      </c>
      <c t="n" s="5" r="F17">
        <v>8114</v>
      </c>
    </row>
    <row spans="1:6" r="18">
      <c t="s" s="4" r="A18">
        <v>420</v>
      </c>
    </row>
    <row spans="1:6" r="19">
      <c t="s" s="3" r="A19">
        <v>407</v>
      </c>
    </row>
    <row spans="1:6" r="20">
      <c t="s" s="4" r="A20">
        <v>417</v>
      </c>
      <c t="n" s="5" r="B20">
        <v>44150</v>
      </c>
      <c t="n" s="7" r="C20">
        <v>32591</v>
      </c>
      <c t="n" s="5" r="D20">
        <v>126469</v>
      </c>
      <c t="n" s="7" r="E20">
        <v>83105</v>
      </c>
    </row>
    <row spans="1:6" r="21">
      <c t="s" s="4" r="A21">
        <v>418</v>
      </c>
      <c t="n" s="7" r="B21">
        <v>30510</v>
      </c>
      <c t="n" s="7" r="D21">
        <v>30510</v>
      </c>
      <c t="n" s="7" r="F21">
        <v>2817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1</v>
      </c>
      <c t="s" s="2" r="B1">
        <v>74</v>
      </c>
      <c t="s" s="2" r="D1">
        <v>1</v>
      </c>
    </row>
    <row spans="1:5" r="2">
      <c t="s" s="2" r="B2">
        <v>2</v>
      </c>
      <c t="s" s="2" r="C2">
        <v>75</v>
      </c>
      <c t="s" s="2" r="D2">
        <v>2</v>
      </c>
      <c t="s" s="2" r="E2">
        <v>75</v>
      </c>
    </row>
    <row spans="1:5" r="3">
      <c t="s" s="3" r="A3">
        <v>178</v>
      </c>
    </row>
    <row spans="1:5" r="4">
      <c t="s" s="4" r="A4">
        <v>422</v>
      </c>
      <c t="n" s="7" r="B4">
        <v>2288</v>
      </c>
      <c t="n" s="7" r="C4">
        <v>-751</v>
      </c>
      <c t="n" s="7" r="D4">
        <v>6144</v>
      </c>
      <c t="n" s="7" r="E4">
        <v>4342</v>
      </c>
    </row>
    <row spans="1:5" r="5">
      <c t="s" s="4" r="A5">
        <v>423</v>
      </c>
      <c t="n" s="7" r="B5">
        <v>448</v>
      </c>
      <c t="n" s="7" r="C5">
        <v>447</v>
      </c>
      <c t="n" s="7" r="D5">
        <v>1298</v>
      </c>
      <c t="n" s="7" r="E5">
        <v>131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424</v>
      </c>
      <c t="s" s="2" r="B1">
        <v>1</v>
      </c>
    </row>
    <row spans="1:2" r="2">
      <c t="s" s="2" r="B2">
        <v>271</v>
      </c>
    </row>
    <row spans="1:2" r="3">
      <c t="s" s="3" r="A3">
        <v>425</v>
      </c>
    </row>
    <row spans="1:2" r="4">
      <c t="s" s="4" r="A4">
        <v>426</v>
      </c>
      <c t="n" s="7" r="B4">
        <v>0</v>
      </c>
    </row>
    <row spans="1:2" r="5">
      <c t="s" s="4" r="A5">
        <v>427</v>
      </c>
      <c t="n" s="5" r="B5">
        <v>6199</v>
      </c>
    </row>
    <row spans="1:2" r="6">
      <c t="s" s="4" r="A6">
        <v>428</v>
      </c>
      <c t="n" s="5" r="B6">
        <v>-3942</v>
      </c>
    </row>
    <row spans="1:2" r="7">
      <c t="s" s="4" r="A7">
        <v>429</v>
      </c>
      <c t="n" s="5" r="B7">
        <v>-7</v>
      </c>
    </row>
    <row spans="1:2" r="8">
      <c t="s" s="4" r="A8">
        <v>430</v>
      </c>
      <c t="n" s="5" r="B8">
        <v>2250</v>
      </c>
    </row>
    <row spans="1:2" r="9">
      <c t="s" s="4" r="A9">
        <v>431</v>
      </c>
    </row>
    <row spans="1:2" r="10">
      <c t="s" s="3" r="A10">
        <v>425</v>
      </c>
    </row>
    <row spans="1:2" r="11">
      <c t="s" s="4" r="A11">
        <v>426</v>
      </c>
      <c t="n" s="5" r="B11">
        <v>0</v>
      </c>
    </row>
    <row spans="1:2" r="12">
      <c t="s" s="4" r="A12">
        <v>427</v>
      </c>
      <c t="n" s="5" r="B12">
        <v>2306</v>
      </c>
    </row>
    <row spans="1:2" r="13">
      <c t="s" s="4" r="A13">
        <v>428</v>
      </c>
      <c t="n" s="5" r="B13">
        <v>-1834</v>
      </c>
    </row>
    <row spans="1:2" r="14">
      <c t="s" s="4" r="A14">
        <v>429</v>
      </c>
      <c t="n" s="5" r="B14">
        <v>0</v>
      </c>
    </row>
    <row spans="1:2" r="15">
      <c t="s" s="4" r="A15">
        <v>430</v>
      </c>
      <c t="n" s="5" r="B15">
        <v>472</v>
      </c>
    </row>
    <row spans="1:2" r="16">
      <c t="s" s="4" r="A16">
        <v>432</v>
      </c>
    </row>
    <row spans="1:2" r="17">
      <c t="s" s="3" r="A17">
        <v>425</v>
      </c>
    </row>
    <row spans="1:2" r="18">
      <c t="s" s="4" r="A18">
        <v>426</v>
      </c>
      <c t="n" s="5" r="B18">
        <v>0</v>
      </c>
    </row>
    <row spans="1:2" r="19">
      <c t="s" s="4" r="A19">
        <v>427</v>
      </c>
      <c t="n" s="5" r="B19">
        <v>2334</v>
      </c>
    </row>
    <row spans="1:2" r="20">
      <c t="s" s="4" r="A20">
        <v>428</v>
      </c>
      <c t="n" s="5" r="B20">
        <v>-1009</v>
      </c>
    </row>
    <row spans="1:2" r="21">
      <c t="s" s="4" r="A21">
        <v>429</v>
      </c>
      <c t="n" s="5" r="B21">
        <v>0</v>
      </c>
    </row>
    <row spans="1:2" r="22">
      <c t="s" s="4" r="A22">
        <v>430</v>
      </c>
      <c t="n" s="5" r="B22">
        <v>1325</v>
      </c>
    </row>
    <row spans="1:2" r="23">
      <c t="s" s="4" r="A23">
        <v>433</v>
      </c>
    </row>
    <row spans="1:2" r="24">
      <c t="s" s="3" r="A24">
        <v>425</v>
      </c>
    </row>
    <row spans="1:2" r="25">
      <c t="s" s="4" r="A25">
        <v>426</v>
      </c>
      <c t="n" s="5" r="B25">
        <v>0</v>
      </c>
    </row>
    <row spans="1:2" r="26">
      <c t="s" s="4" r="A26">
        <v>427</v>
      </c>
      <c t="n" s="5" r="B26">
        <v>1559</v>
      </c>
    </row>
    <row spans="1:2" r="27">
      <c t="s" s="4" r="A27">
        <v>428</v>
      </c>
      <c t="n" s="5" r="B27">
        <v>-1099</v>
      </c>
    </row>
    <row spans="1:2" r="28">
      <c t="s" s="4" r="A28">
        <v>429</v>
      </c>
      <c t="n" s="5" r="B28">
        <v>-7</v>
      </c>
    </row>
    <row spans="1:2" r="29">
      <c t="s" s="4" r="A29">
        <v>430</v>
      </c>
      <c t="n" s="7" r="B29">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spans="1:2" r="1">
      <c t="s" s="1" r="A1">
        <v>434</v>
      </c>
      <c t="s" s="2" r="B1">
        <v>271</v>
      </c>
    </row>
    <row spans="1:2" r="2">
      <c t="s" s="3" r="A2">
        <v>191</v>
      </c>
    </row>
    <row spans="1:2" r="3">
      <c t="s" s="4" r="A3">
        <v>39</v>
      </c>
      <c t="n" s="7" r="B3">
        <v>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5</v>
      </c>
      <c t="s" s="2" r="B1">
        <v>74</v>
      </c>
      <c t="s" s="2" r="D1">
        <v>1</v>
      </c>
    </row>
    <row spans="1:5" r="2">
      <c t="s" s="2" r="B2">
        <v>2</v>
      </c>
      <c t="s" s="2" r="C2">
        <v>75</v>
      </c>
      <c t="s" s="2" r="D2">
        <v>2</v>
      </c>
      <c t="s" s="2" r="E2">
        <v>75</v>
      </c>
    </row>
    <row spans="1:5" r="3">
      <c t="s" s="3" r="A3">
        <v>436</v>
      </c>
    </row>
    <row spans="1:5" r="4">
      <c t="s" s="4" r="A4">
        <v>437</v>
      </c>
      <c t="n" s="7" r="D4">
        <v>-9475</v>
      </c>
    </row>
    <row spans="1:5" r="5">
      <c t="s" s="4" r="A5">
        <v>438</v>
      </c>
      <c t="n" s="5" r="D5">
        <v>-2409</v>
      </c>
    </row>
    <row spans="1:5" r="6">
      <c t="s" s="4" r="A6">
        <v>439</v>
      </c>
      <c t="n" s="5" r="D6">
        <v>-10</v>
      </c>
    </row>
    <row spans="1:5" r="7">
      <c t="s" s="4" r="A7">
        <v>100</v>
      </c>
      <c t="n" s="7" r="B7">
        <v>385</v>
      </c>
      <c t="n" s="7" r="C7">
        <v>-1224</v>
      </c>
      <c t="n" s="5" r="D7">
        <v>-2419</v>
      </c>
      <c t="n" s="7" r="E7">
        <v>-1626</v>
      </c>
    </row>
    <row spans="1:5" r="8">
      <c t="s" s="4" r="A8">
        <v>440</v>
      </c>
      <c t="n" s="5" r="B8">
        <v>-11894</v>
      </c>
      <c t="n" s="5" r="D8">
        <v>-11894</v>
      </c>
    </row>
    <row spans="1:5" r="9">
      <c t="s" s="4" r="A9">
        <v>441</v>
      </c>
    </row>
    <row spans="1:5" r="10">
      <c t="s" s="3" r="A10">
        <v>436</v>
      </c>
    </row>
    <row spans="1:5" r="11">
      <c t="s" s="4" r="A11">
        <v>437</v>
      </c>
      <c t="n" s="5" r="D11">
        <v>-9688</v>
      </c>
    </row>
    <row spans="1:5" r="12">
      <c t="s" s="4" r="A12">
        <v>438</v>
      </c>
      <c t="n" s="5" r="D12">
        <v>-2386</v>
      </c>
    </row>
    <row spans="1:5" r="13">
      <c t="s" s="4" r="A13">
        <v>439</v>
      </c>
      <c t="n" s="5" r="D13">
        <v>0</v>
      </c>
    </row>
    <row spans="1:5" r="14">
      <c t="s" s="4" r="A14">
        <v>100</v>
      </c>
      <c t="n" s="5" r="D14">
        <v>-2386</v>
      </c>
    </row>
    <row spans="1:5" r="15">
      <c t="s" s="4" r="A15">
        <v>440</v>
      </c>
      <c t="n" s="5" r="B15">
        <v>-12074</v>
      </c>
      <c t="n" s="5" r="D15">
        <v>-12074</v>
      </c>
    </row>
    <row spans="1:5" r="16">
      <c t="s" s="4" r="A16">
        <v>442</v>
      </c>
    </row>
    <row spans="1:5" r="17">
      <c t="s" s="3" r="A17">
        <v>436</v>
      </c>
    </row>
    <row spans="1:5" r="18">
      <c t="s" s="4" r="A18">
        <v>437</v>
      </c>
      <c t="n" s="5" r="D18">
        <v>-64</v>
      </c>
    </row>
    <row spans="1:5" r="19">
      <c t="s" s="4" r="A19">
        <v>438</v>
      </c>
      <c t="n" s="5" r="D19">
        <v>-23</v>
      </c>
    </row>
    <row spans="1:5" r="20">
      <c t="s" s="4" r="A20">
        <v>439</v>
      </c>
      <c t="n" s="5" r="D20">
        <v>0</v>
      </c>
    </row>
    <row spans="1:5" r="21">
      <c t="s" s="4" r="A21">
        <v>100</v>
      </c>
      <c t="n" s="5" r="D21">
        <v>-23</v>
      </c>
    </row>
    <row spans="1:5" r="22">
      <c t="s" s="4" r="A22">
        <v>440</v>
      </c>
      <c t="n" s="5" r="B22">
        <v>-87</v>
      </c>
      <c t="n" s="5" r="D22">
        <v>-87</v>
      </c>
    </row>
    <row spans="1:5" r="23">
      <c t="s" s="4" r="A23">
        <v>420</v>
      </c>
    </row>
    <row spans="1:5" r="24">
      <c t="s" s="3" r="A24">
        <v>436</v>
      </c>
    </row>
    <row spans="1:5" r="25">
      <c t="s" s="4" r="A25">
        <v>437</v>
      </c>
      <c t="n" s="5" r="D25">
        <v>277</v>
      </c>
    </row>
    <row spans="1:5" r="26">
      <c t="s" s="4" r="A26">
        <v>438</v>
      </c>
      <c t="n" s="5" r="D26">
        <v>0</v>
      </c>
    </row>
    <row spans="1:5" r="27">
      <c t="s" s="4" r="A27">
        <v>439</v>
      </c>
      <c t="n" s="5" r="D27">
        <v>-10</v>
      </c>
    </row>
    <row spans="1:5" r="28">
      <c t="s" s="4" r="A28">
        <v>100</v>
      </c>
      <c t="n" s="5" r="D28">
        <v>-10</v>
      </c>
    </row>
    <row spans="1:5" r="29">
      <c t="s" s="4" r="A29">
        <v>440</v>
      </c>
      <c t="n" s="7" r="B29">
        <v>267</v>
      </c>
      <c t="n" s="7" r="D29">
        <v>26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43</v>
      </c>
      <c t="s" s="2" r="B1">
        <v>74</v>
      </c>
      <c t="s" s="2" r="D1">
        <v>1</v>
      </c>
    </row>
    <row spans="1:6" r="2">
      <c t="s" s="2" r="B2">
        <v>2</v>
      </c>
      <c t="s" s="2" r="C2">
        <v>75</v>
      </c>
      <c t="s" s="2" r="D2">
        <v>2</v>
      </c>
      <c t="s" s="2" r="E2">
        <v>75</v>
      </c>
      <c t="s" s="2" r="F2">
        <v>30</v>
      </c>
    </row>
    <row spans="1:6" r="3">
      <c t="s" s="3" r="A3">
        <v>444</v>
      </c>
    </row>
    <row spans="1:6" r="4">
      <c t="s" s="4" r="A4">
        <v>35</v>
      </c>
      <c t="n" s="7" r="B4">
        <v>37313</v>
      </c>
      <c t="n" s="7" r="D4">
        <v>37313</v>
      </c>
      <c t="n" s="7" r="F4">
        <v>29018</v>
      </c>
    </row>
    <row spans="1:6" r="5">
      <c t="s" s="4" r="A5">
        <v>47</v>
      </c>
      <c t="n" s="5" r="B5">
        <v>4152</v>
      </c>
      <c t="n" s="5" r="D5">
        <v>4152</v>
      </c>
      <c t="n" s="5" r="F5">
        <v>5450</v>
      </c>
    </row>
    <row spans="1:6" r="6">
      <c t="s" s="4" r="A6">
        <v>57</v>
      </c>
      <c t="n" s="5" r="B6">
        <v>673040</v>
      </c>
      <c t="n" s="5" r="D6">
        <v>673040</v>
      </c>
      <c t="n" s="5" r="F6">
        <v>644085</v>
      </c>
    </row>
    <row spans="1:6" r="7">
      <c t="s" s="4" r="A7">
        <v>86</v>
      </c>
      <c t="n" s="5" r="B7">
        <v>-1121</v>
      </c>
      <c t="n" s="7" r="C7">
        <v>-1359</v>
      </c>
      <c t="n" s="5" r="D7">
        <v>-1582</v>
      </c>
      <c t="n" s="7" r="E7">
        <v>-1517</v>
      </c>
    </row>
    <row spans="1:6" r="8">
      <c t="s" s="4" r="A8">
        <v>88</v>
      </c>
      <c t="n" s="5" r="B8">
        <v>4213</v>
      </c>
      <c t="n" s="5" r="C8">
        <v>3691</v>
      </c>
      <c t="n" s="5" r="D8">
        <v>13046</v>
      </c>
      <c t="n" s="5" r="E8">
        <v>12346</v>
      </c>
    </row>
    <row spans="1:6" r="9">
      <c t="s" s="4" r="A9">
        <v>89</v>
      </c>
      <c t="n" s="7" r="B9">
        <v>20565</v>
      </c>
      <c t="n" s="7" r="C9">
        <v>16906</v>
      </c>
      <c t="n" s="7" r="D9">
        <v>55980</v>
      </c>
      <c t="n" s="7" r="E9">
        <v>57903</v>
      </c>
    </row>
    <row spans="1:6" r="10">
      <c t="s" s="4" r="A10">
        <v>327</v>
      </c>
      <c t="n" s="8" r="B10">
        <v>0.4</v>
      </c>
      <c t="n" s="9" r="C10">
        <v>0.32</v>
      </c>
      <c t="n" s="9" r="D10">
        <v>1.08</v>
      </c>
      <c t="n" s="9" r="E10">
        <v>1.08</v>
      </c>
    </row>
    <row spans="1:6" r="11">
      <c t="s" s="4" r="A11">
        <v>328</v>
      </c>
      <c t="n" s="8" r="B11">
        <v>0.4</v>
      </c>
      <c t="n" s="9" r="C11">
        <v>0.31</v>
      </c>
      <c t="n" s="9" r="D11">
        <v>1.07</v>
      </c>
      <c t="n" s="9" r="E11">
        <v>1.06</v>
      </c>
    </row>
    <row spans="1:6" r="12">
      <c t="s" s="4" r="A12">
        <v>135</v>
      </c>
      <c t="n" s="7" r="D12">
        <v>118722</v>
      </c>
      <c t="n" s="7" r="E12">
        <v>113368</v>
      </c>
    </row>
    <row spans="1:6" r="13">
      <c t="s" s="4" r="A13">
        <v>150</v>
      </c>
      <c t="n" s="7" r="D13">
        <v>-1041</v>
      </c>
      <c t="n" s="5" r="E13">
        <v>-911</v>
      </c>
    </row>
    <row spans="1:6" r="14">
      <c t="s" s="4" r="A14">
        <v>445</v>
      </c>
    </row>
    <row spans="1:6" r="15">
      <c t="s" s="3" r="A15">
        <v>444</v>
      </c>
    </row>
    <row spans="1:6" r="16">
      <c t="s" s="4" r="A16">
        <v>35</v>
      </c>
      <c t="n" s="5" r="F16">
        <v>30453</v>
      </c>
    </row>
    <row spans="1:6" r="17">
      <c t="s" s="4" r="A17">
        <v>47</v>
      </c>
      <c t="n" s="5" r="F17">
        <v>5470</v>
      </c>
    </row>
    <row spans="1:6" r="18">
      <c t="s" s="4" r="A18">
        <v>57</v>
      </c>
      <c t="n" s="5" r="F18">
        <v>645500</v>
      </c>
    </row>
    <row spans="1:6" r="19">
      <c t="s" s="4" r="A19">
        <v>86</v>
      </c>
      <c t="n" s="7" r="C19">
        <v>-1105</v>
      </c>
      <c t="n" s="5" r="E19">
        <v>-980</v>
      </c>
    </row>
    <row spans="1:6" r="20">
      <c t="s" s="4" r="A20">
        <v>88</v>
      </c>
      <c t="n" s="5" r="C20">
        <v>3695</v>
      </c>
      <c t="n" s="5" r="E20">
        <v>12355</v>
      </c>
    </row>
    <row spans="1:6" r="21">
      <c t="s" s="4" r="A21">
        <v>89</v>
      </c>
      <c t="n" s="7" r="C21">
        <v>17156</v>
      </c>
      <c t="n" s="7" r="E21">
        <v>58431</v>
      </c>
    </row>
    <row spans="1:6" r="22">
      <c t="s" s="4" r="A22">
        <v>327</v>
      </c>
      <c t="n" s="9" r="C22">
        <v>0.32</v>
      </c>
      <c t="n" s="9" r="E22">
        <v>1.09</v>
      </c>
    </row>
    <row spans="1:6" r="23">
      <c t="s" s="4" r="A23">
        <v>328</v>
      </c>
      <c t="n" s="9" r="C23">
        <v>0.32</v>
      </c>
      <c t="n" s="9" r="E23">
        <v>1.07</v>
      </c>
    </row>
    <row spans="1:6" r="24">
      <c t="s" s="4" r="A24">
        <v>135</v>
      </c>
      <c t="n" s="7" r="E24">
        <v>113905</v>
      </c>
    </row>
    <row spans="1:6" r="25">
      <c t="s" s="4" r="A25">
        <v>150</v>
      </c>
      <c t="n" s="5" r="E25">
        <v>-1448</v>
      </c>
    </row>
    <row spans="1:6" r="26">
      <c t="s" s="4" r="A26">
        <v>446</v>
      </c>
    </row>
    <row spans="1:6" r="27">
      <c t="s" s="3" r="A27">
        <v>444</v>
      </c>
    </row>
    <row spans="1:6" r="28">
      <c t="s" s="4" r="A28">
        <v>35</v>
      </c>
      <c t="n" s="5" r="F28">
        <v>29018</v>
      </c>
    </row>
    <row spans="1:6" r="29">
      <c t="s" s="4" r="A29">
        <v>47</v>
      </c>
      <c t="n" s="5" r="F29">
        <v>5450</v>
      </c>
    </row>
    <row spans="1:6" r="30">
      <c t="s" s="4" r="A30">
        <v>57</v>
      </c>
      <c t="n" s="7" r="F30">
        <v>644085</v>
      </c>
    </row>
    <row spans="1:6" r="31">
      <c t="s" s="4" r="A31">
        <v>86</v>
      </c>
      <c t="n" s="7" r="C31">
        <v>-1359</v>
      </c>
      <c t="n" s="5" r="E31">
        <v>-1517</v>
      </c>
    </row>
    <row spans="1:6" r="32">
      <c t="s" s="4" r="A32">
        <v>88</v>
      </c>
      <c t="n" s="5" r="C32">
        <v>3691</v>
      </c>
      <c t="n" s="5" r="E32">
        <v>12346</v>
      </c>
    </row>
    <row spans="1:6" r="33">
      <c t="s" s="4" r="A33">
        <v>89</v>
      </c>
      <c t="n" s="7" r="C33">
        <v>16906</v>
      </c>
      <c t="n" s="7" r="E33">
        <v>57903</v>
      </c>
    </row>
    <row spans="1:6" r="34">
      <c t="s" s="4" r="A34">
        <v>327</v>
      </c>
      <c t="n" s="9" r="C34">
        <v>0.32</v>
      </c>
      <c t="n" s="9" r="E34">
        <v>1.08</v>
      </c>
    </row>
    <row spans="1:6" r="35">
      <c t="s" s="4" r="A35">
        <v>328</v>
      </c>
      <c t="n" s="9" r="C35">
        <v>0.31</v>
      </c>
      <c t="n" s="9" r="E35">
        <v>1.06</v>
      </c>
    </row>
    <row spans="1:6" r="36">
      <c t="s" s="4" r="A36">
        <v>135</v>
      </c>
      <c t="n" s="7" r="E36">
        <v>113368</v>
      </c>
    </row>
    <row spans="1:6" r="37">
      <c t="s" s="4" r="A37">
        <v>150</v>
      </c>
      <c t="n" s="7" r="E37">
        <v>-9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57"/>
  </cols>
  <sheetData>
    <row spans="1:2" r="1">
      <c t="s" s="1" r="A1">
        <v>447</v>
      </c>
      <c t="s" s="2" r="B1">
        <v>448</v>
      </c>
    </row>
    <row spans="1:2" r="2">
      <c t="s" s="2" r="B2">
        <v>449</v>
      </c>
    </row>
    <row spans="1:2" r="3">
      <c t="s" s="3" r="A3">
        <v>450</v>
      </c>
    </row>
    <row spans="1:2" r="4">
      <c t="s" s="4" r="A4">
        <v>451</v>
      </c>
      <c t="s" s="4" r="B4">
        <v>452</v>
      </c>
    </row>
    <row spans="1:2" r="5">
      <c t="s" s="4" r="A5">
        <v>453</v>
      </c>
      <c t="s" s="4" r="B5">
        <v>454</v>
      </c>
    </row>
    <row spans="1:2" r="6">
      <c t="s" s="4" r="A6">
        <v>455</v>
      </c>
      <c t="n" s="7" r="B6">
        <v>230</v>
      </c>
    </row>
    <row spans="1:2" r="7">
      <c t="s" s="4" r="A7">
        <v>456</v>
      </c>
      <c t="n" s="5" r="B7">
        <v>10</v>
      </c>
    </row>
    <row spans="1:2" r="8">
      <c t="s" s="4" r="A8">
        <v>457</v>
      </c>
      <c t="n" s="7" r="B8">
        <v>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46"/>
  </cols>
  <sheetData>
    <row spans="1:6" r="1">
      <c t="s" s="1" r="A1">
        <v>102</v>
      </c>
      <c t="s" s="2" r="B1">
        <v>103</v>
      </c>
      <c t="s" s="2" r="C1">
        <v>104</v>
      </c>
      <c t="s" s="2" r="D1">
        <v>105</v>
      </c>
      <c t="s" s="2" r="E1">
        <v>106</v>
      </c>
      <c t="s" s="2" r="F1">
        <v>107</v>
      </c>
    </row>
    <row spans="1:6" r="2">
      <c t="s" s="4" r="A2">
        <v>108</v>
      </c>
      <c t="n" s="5" r="B2">
        <v>52994</v>
      </c>
      <c t="n" s="5" r="C2">
        <v>52994</v>
      </c>
    </row>
    <row spans="1:6" r="3">
      <c t="s" s="4" r="A3">
        <v>109</v>
      </c>
      <c t="n" s="7" r="B3">
        <v>1289625</v>
      </c>
      <c t="n" s="7" r="C3">
        <v>5300</v>
      </c>
      <c t="n" s="7" r="D3">
        <v>649715</v>
      </c>
      <c t="n" s="7" r="E3">
        <v>644085</v>
      </c>
      <c t="n" s="7" r="F3">
        <v>-9475</v>
      </c>
    </row>
    <row spans="1:6" r="4">
      <c t="s" s="4" r="A4">
        <v>110</v>
      </c>
      <c t="n" s="5" r="B4">
        <v>6021</v>
      </c>
      <c t="n" s="7" r="C4">
        <v>0</v>
      </c>
      <c t="n" s="5" r="D4">
        <v>6021</v>
      </c>
      <c t="n" s="5" r="E4">
        <v>0</v>
      </c>
      <c t="n" s="5" r="F4">
        <v>0</v>
      </c>
    </row>
    <row spans="1:6" r="5">
      <c t="s" s="4" r="A5">
        <v>111</v>
      </c>
      <c t="n" s="5" r="C5">
        <v>-2296</v>
      </c>
    </row>
    <row spans="1:6" r="6">
      <c t="s" s="4" r="A6">
        <v>112</v>
      </c>
      <c t="n" s="7" r="B6">
        <v>-52323</v>
      </c>
      <c t="n" s="7" r="C6">
        <v>-230</v>
      </c>
      <c t="n" s="5" r="D6">
        <v>-25068</v>
      </c>
      <c t="n" s="5" r="E6">
        <v>-27025</v>
      </c>
      <c t="n" s="5" r="F6">
        <v>0</v>
      </c>
    </row>
    <row spans="1:6" r="7">
      <c t="s" s="4" r="A7">
        <v>113</v>
      </c>
      <c t="n" s="5" r="B7">
        <v>94</v>
      </c>
      <c t="n" s="5" r="C7">
        <v>94</v>
      </c>
    </row>
    <row spans="1:6" r="8">
      <c t="s" s="4" r="A8">
        <v>114</v>
      </c>
      <c t="n" s="7" r="B8">
        <v>1683</v>
      </c>
      <c t="n" s="7" r="C8">
        <v>9</v>
      </c>
      <c t="n" s="5" r="D8">
        <v>1674</v>
      </c>
      <c t="n" s="5" r="E8">
        <v>0</v>
      </c>
      <c t="n" s="5" r="F8">
        <v>0</v>
      </c>
    </row>
    <row spans="1:6" r="9">
      <c t="s" s="4" r="A9">
        <v>115</v>
      </c>
      <c t="n" s="5" r="C9">
        <v>150</v>
      </c>
    </row>
    <row spans="1:6" r="10">
      <c t="s" s="4" r="A10">
        <v>116</v>
      </c>
      <c t="n" s="5" r="B10">
        <v>0</v>
      </c>
      <c t="n" s="7" r="C10">
        <v>15</v>
      </c>
      <c t="n" s="5" r="D10">
        <v>-15</v>
      </c>
      <c t="n" s="5" r="E10">
        <v>0</v>
      </c>
      <c t="n" s="5" r="F10">
        <v>0</v>
      </c>
    </row>
    <row spans="1:6" r="11">
      <c t="s" s="4" r="A11">
        <v>117</v>
      </c>
      <c t="n" s="5" r="C11">
        <v>-24</v>
      </c>
    </row>
    <row spans="1:6" r="12">
      <c t="s" s="4" r="A12">
        <v>118</v>
      </c>
      <c t="n" s="5" r="B12">
        <v>-571</v>
      </c>
      <c t="n" s="7" r="C12">
        <v>-2</v>
      </c>
      <c t="n" s="5" r="D12">
        <v>-569</v>
      </c>
      <c t="n" s="5" r="E12">
        <v>0</v>
      </c>
      <c t="n" s="5" r="F12">
        <v>0</v>
      </c>
    </row>
    <row spans="1:6" r="13">
      <c t="s" s="4" r="A13">
        <v>119</v>
      </c>
      <c t="n" s="5" r="B13">
        <v>307</v>
      </c>
      <c t="n" s="5" r="C13">
        <v>0</v>
      </c>
      <c t="n" s="5" r="D13">
        <v>307</v>
      </c>
      <c t="n" s="5" r="E13">
        <v>0</v>
      </c>
      <c t="n" s="5" r="F13">
        <v>0</v>
      </c>
    </row>
    <row spans="1:6" r="14">
      <c t="s" s="4" r="A14">
        <v>101</v>
      </c>
      <c t="n" s="7" r="B14">
        <v>53561</v>
      </c>
      <c t="n" s="7" r="C14">
        <v>0</v>
      </c>
      <c t="n" s="5" r="D14">
        <v>0</v>
      </c>
      <c t="n" s="5" r="E14">
        <v>55980</v>
      </c>
      <c t="n" s="5" r="F14">
        <v>-2419</v>
      </c>
    </row>
    <row spans="1:6" r="15">
      <c t="s" s="4" r="A15">
        <v>120</v>
      </c>
      <c t="n" s="5" r="B15">
        <v>50918</v>
      </c>
      <c t="n" s="5" r="C15">
        <v>50918</v>
      </c>
    </row>
    <row spans="1:6" r="16">
      <c t="s" s="4" r="A16">
        <v>121</v>
      </c>
      <c t="n" s="7" r="B16">
        <v>1298303</v>
      </c>
      <c t="n" s="7" r="C16">
        <v>5092</v>
      </c>
      <c t="n" s="7" r="D16">
        <v>632065</v>
      </c>
      <c t="n" s="7" r="E16">
        <v>673040</v>
      </c>
      <c t="n" s="7" r="F16">
        <v>-118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v>
      </c>
      <c t="s" s="2" r="B1">
        <v>1</v>
      </c>
    </row>
    <row spans="1:3" r="2">
      <c t="s" s="2" r="B2">
        <v>2</v>
      </c>
      <c t="s" s="2" r="C2">
        <v>75</v>
      </c>
    </row>
    <row spans="1:3" r="3">
      <c t="s" s="3" r="A3">
        <v>123</v>
      </c>
    </row>
    <row spans="1:3" r="4">
      <c t="s" s="4" r="A4">
        <v>89</v>
      </c>
      <c t="n" s="7" r="B4">
        <v>55980</v>
      </c>
      <c t="n" s="7" r="C4">
        <v>57903</v>
      </c>
    </row>
    <row spans="1:3" r="5">
      <c t="s" s="3" r="A5">
        <v>124</v>
      </c>
    </row>
    <row spans="1:3" r="6">
      <c t="s" s="4" r="A6">
        <v>125</v>
      </c>
      <c t="n" s="5" r="B6">
        <v>32298</v>
      </c>
      <c t="n" s="5" r="C6">
        <v>30384</v>
      </c>
    </row>
    <row spans="1:3" r="7">
      <c t="s" s="4" r="A7">
        <v>126</v>
      </c>
      <c t="n" s="5" r="B7">
        <v>4192</v>
      </c>
      <c t="n" s="5" r="C7">
        <v>3601</v>
      </c>
    </row>
    <row spans="1:3" r="8">
      <c t="s" s="4" r="A8">
        <v>37</v>
      </c>
      <c t="n" s="5" r="B8">
        <v>7481</v>
      </c>
      <c t="n" s="5" r="C8">
        <v>10649</v>
      </c>
    </row>
    <row spans="1:3" r="9">
      <c t="s" s="4" r="A9">
        <v>127</v>
      </c>
      <c t="n" s="5" r="B9">
        <v>-56</v>
      </c>
      <c t="n" s="5" r="C9">
        <v>-22</v>
      </c>
    </row>
    <row spans="1:3" r="10">
      <c t="s" s="4" r="A10">
        <v>128</v>
      </c>
      <c t="n" s="5" r="B10">
        <v>84</v>
      </c>
      <c t="n" s="5" r="C10">
        <v>794</v>
      </c>
    </row>
    <row spans="1:3" r="11">
      <c t="s" s="4" r="A11">
        <v>129</v>
      </c>
      <c t="n" s="5" r="B11">
        <v>0</v>
      </c>
      <c t="n" s="5" r="C11">
        <v>-550</v>
      </c>
    </row>
    <row spans="1:3" r="12">
      <c t="s" s="4" r="A12">
        <v>110</v>
      </c>
      <c t="n" s="5" r="B12">
        <v>6021</v>
      </c>
      <c t="n" s="5" r="C12">
        <v>5626</v>
      </c>
    </row>
    <row spans="1:3" r="13">
      <c t="s" s="4" r="A13">
        <v>130</v>
      </c>
      <c t="n" s="5" r="B13">
        <v>-345</v>
      </c>
      <c t="n" s="5" r="C13">
        <v>-558</v>
      </c>
    </row>
    <row spans="1:3" r="14">
      <c t="s" s="3" r="A14">
        <v>131</v>
      </c>
    </row>
    <row spans="1:3" r="15">
      <c t="s" s="4" r="A15">
        <v>132</v>
      </c>
      <c t="n" s="5" r="B15">
        <v>52217</v>
      </c>
      <c t="n" s="5" r="C15">
        <v>24691</v>
      </c>
    </row>
    <row spans="1:3" r="16">
      <c t="s" s="4" r="A16">
        <v>133</v>
      </c>
      <c t="n" s="5" r="B16">
        <v>-21059</v>
      </c>
      <c t="n" s="5" r="C16">
        <v>-38603</v>
      </c>
    </row>
    <row spans="1:3" r="17">
      <c t="s" s="4" r="A17">
        <v>35</v>
      </c>
      <c t="n" s="5" r="B17">
        <v>-9015</v>
      </c>
      <c t="n" s="5" r="C17">
        <v>-3088</v>
      </c>
    </row>
    <row spans="1:3" r="18">
      <c t="s" s="4" r="A18">
        <v>46</v>
      </c>
      <c t="n" s="5" r="B18">
        <v>-9222</v>
      </c>
      <c t="n" s="5" r="C18">
        <v>17545</v>
      </c>
    </row>
    <row spans="1:3" r="19">
      <c t="s" s="4" r="A19">
        <v>48</v>
      </c>
      <c t="n" s="5" r="B19">
        <v>529</v>
      </c>
      <c t="n" s="5" r="C19">
        <v>7643</v>
      </c>
    </row>
    <row spans="1:3" r="20">
      <c t="s" s="4" r="A20">
        <v>134</v>
      </c>
      <c t="n" s="5" r="B20">
        <v>-383</v>
      </c>
      <c t="n" s="5" r="C20">
        <v>-2647</v>
      </c>
    </row>
    <row spans="1:3" r="21">
      <c t="s" s="4" r="A21">
        <v>135</v>
      </c>
      <c t="n" s="5" r="B21">
        <v>118722</v>
      </c>
      <c t="n" s="5" r="C21">
        <v>113368</v>
      </c>
    </row>
    <row spans="1:3" r="22">
      <c t="s" s="3" r="A22">
        <v>136</v>
      </c>
    </row>
    <row spans="1:3" r="23">
      <c t="s" s="4" r="A23">
        <v>137</v>
      </c>
      <c t="n" s="5" r="B23">
        <v>50</v>
      </c>
      <c t="n" s="5" r="C23">
        <v>10056</v>
      </c>
    </row>
    <row spans="1:3" r="24">
      <c t="s" s="4" r="A24">
        <v>138</v>
      </c>
      <c t="n" s="5" r="B24">
        <v>-31980</v>
      </c>
      <c t="n" s="5" r="C24">
        <v>-35743</v>
      </c>
    </row>
    <row spans="1:3" r="25">
      <c t="s" s="4" r="A25">
        <v>139</v>
      </c>
      <c t="n" s="5" r="B25">
        <v>477</v>
      </c>
      <c t="n" s="5" r="C25">
        <v>289</v>
      </c>
    </row>
    <row spans="1:3" r="26">
      <c t="s" s="4" r="A26">
        <v>140</v>
      </c>
      <c t="n" s="5" r="B26">
        <v>-902</v>
      </c>
      <c t="n" s="5" r="C26">
        <v>-871</v>
      </c>
    </row>
    <row spans="1:3" r="27">
      <c t="s" s="4" r="A27">
        <v>141</v>
      </c>
      <c t="n" s="5" r="B27">
        <v>0</v>
      </c>
      <c t="n" s="5" r="C27">
        <v>750</v>
      </c>
    </row>
    <row spans="1:3" r="28">
      <c t="s" s="4" r="A28">
        <v>142</v>
      </c>
      <c t="n" s="5" r="B28">
        <v>0</v>
      </c>
      <c t="n" s="5" r="C28">
        <v>550</v>
      </c>
    </row>
    <row spans="1:3" r="29">
      <c t="s" s="4" r="A29">
        <v>99</v>
      </c>
      <c t="n" s="5" r="B29">
        <v>187</v>
      </c>
      <c t="n" s="5" r="C29">
        <v>363</v>
      </c>
    </row>
    <row spans="1:3" r="30">
      <c t="s" s="4" r="A30">
        <v>143</v>
      </c>
      <c t="n" s="5" r="B30">
        <v>-32168</v>
      </c>
      <c t="n" s="5" r="C30">
        <v>-24606</v>
      </c>
    </row>
    <row spans="1:3" r="31">
      <c t="s" s="3" r="A31">
        <v>144</v>
      </c>
    </row>
    <row spans="1:3" r="32">
      <c t="s" s="4" r="A32">
        <v>145</v>
      </c>
      <c t="n" s="5" r="B32">
        <v>1683</v>
      </c>
      <c t="n" s="5" r="C32">
        <v>11748</v>
      </c>
    </row>
    <row spans="1:3" r="33">
      <c t="s" s="4" r="A33">
        <v>146</v>
      </c>
      <c t="n" s="5" r="B33">
        <v>345</v>
      </c>
      <c t="n" s="5" r="C33">
        <v>558</v>
      </c>
    </row>
    <row spans="1:3" r="34">
      <c t="s" s="4" r="A34">
        <v>147</v>
      </c>
      <c t="n" s="5" r="B34">
        <v>-500</v>
      </c>
      <c t="n" s="5" r="C34">
        <v>-431</v>
      </c>
    </row>
    <row spans="1:3" r="35">
      <c t="s" s="4" r="A35">
        <v>148</v>
      </c>
      <c t="n" s="5" r="B35">
        <v>-52323</v>
      </c>
      <c t="n" s="5" r="C35">
        <v>-25045</v>
      </c>
    </row>
    <row spans="1:3" r="36">
      <c t="s" s="4" r="A36">
        <v>149</v>
      </c>
      <c t="n" s="5" r="B36">
        <v>-50795</v>
      </c>
      <c t="n" s="5" r="C36">
        <v>-13170</v>
      </c>
    </row>
    <row spans="1:3" r="37">
      <c t="s" s="4" r="A37">
        <v>150</v>
      </c>
      <c t="n" s="5" r="B37">
        <v>-1041</v>
      </c>
      <c t="n" s="5" r="C37">
        <v>-911</v>
      </c>
    </row>
    <row spans="1:3" r="38">
      <c t="s" s="4" r="A38">
        <v>151</v>
      </c>
      <c t="n" s="5" r="B38">
        <v>34718</v>
      </c>
      <c t="n" s="5" r="C38">
        <v>74681</v>
      </c>
    </row>
    <row spans="1:3" r="39">
      <c t="s" s="4" r="A39">
        <v>152</v>
      </c>
      <c t="n" s="5" r="B39">
        <v>427376</v>
      </c>
      <c t="n" s="5" r="C39">
        <v>345555</v>
      </c>
    </row>
    <row spans="1:3" r="40">
      <c t="s" s="4" r="A40">
        <v>153</v>
      </c>
      <c t="n" s="7" r="B40">
        <v>462094</v>
      </c>
      <c t="n" s="7" r="C40">
        <v>4202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Basis of Presentation</vt:lpstr>
      <vt:lpstr>Stock-Based Compensation</vt:lpstr>
      <vt:lpstr>Earnings Per Share</vt:lpstr>
      <vt:lpstr>Goodwill And Other Intangible A</vt:lpstr>
      <vt:lpstr>Borrowing Facilities</vt:lpstr>
      <vt:lpstr>Inventories</vt:lpstr>
      <vt:lpstr>Income Taxes</vt:lpstr>
      <vt:lpstr>Segment And Geographic Informat</vt:lpstr>
      <vt:lpstr>Supplemental Cash Flow Informat</vt:lpstr>
      <vt:lpstr>Contingencies</vt:lpstr>
      <vt:lpstr>Impact Of Recently Enacted Acco</vt:lpstr>
      <vt:lpstr>Restructuring Charges</vt:lpstr>
      <vt:lpstr>Fair Value</vt:lpstr>
      <vt:lpstr>Accumulated Other Comprehensive</vt:lpstr>
      <vt:lpstr>Adjustments To Previously Repor</vt:lpstr>
      <vt:lpstr>Subsequent Event</vt:lpstr>
      <vt:lpstr>Stock-Based Compensation (Table</vt:lpstr>
      <vt:lpstr>Earnings Per Share (Tables)</vt:lpstr>
      <vt:lpstr>Goodwill And Other Intangible26</vt:lpstr>
      <vt:lpstr>Inventories (Tables)</vt:lpstr>
      <vt:lpstr>Income Taxes (Tables)</vt:lpstr>
      <vt:lpstr>Segment And Geographic Inform29</vt:lpstr>
      <vt:lpstr>Supplemental Cash Flow Inform30</vt:lpstr>
      <vt:lpstr>Restructuring Charges (Tables)</vt:lpstr>
      <vt:lpstr>Accumulated Other Comprehensi32</vt:lpstr>
      <vt:lpstr>Adjustments To Previously Rep33</vt:lpstr>
      <vt:lpstr>Stock-Based Compensation (Narra</vt:lpstr>
      <vt:lpstr>Stock-Based Compensation (Sched</vt:lpstr>
      <vt:lpstr>Stock-Based Compensation (Weigh</vt:lpstr>
      <vt:lpstr>Stock-Based Compensation (Summa</vt:lpstr>
      <vt:lpstr>Stock-Based Compensation (Sum38</vt:lpstr>
      <vt:lpstr>Earnings Per Share (Details)</vt:lpstr>
      <vt:lpstr>Goodwill and Other Intangible40</vt:lpstr>
      <vt:lpstr>Goodwill And Other Intangible41</vt:lpstr>
      <vt:lpstr>Goodwill And Other Intangible42</vt:lpstr>
      <vt:lpstr>Goodwill And Other Intangible43</vt:lpstr>
      <vt:lpstr>Borrowing Facilities (Details)</vt:lpstr>
      <vt:lpstr>Inventories (Schedule Of Invent</vt:lpstr>
      <vt:lpstr>Income Taxes (Narrative) (Detai</vt:lpstr>
      <vt:lpstr>Income Taxes (Schedule Of Incom</vt:lpstr>
      <vt:lpstr>Income Taxes (Schedule Of Tax I</vt:lpstr>
      <vt:lpstr>Segment And Geographic Inform49</vt:lpstr>
      <vt:lpstr>Segment And Geographic Inform50</vt:lpstr>
      <vt:lpstr>Supplemental Cash Flow Inform51</vt:lpstr>
      <vt:lpstr>Restructuring Charges (Schedule</vt:lpstr>
      <vt:lpstr>Fair Value (Narrative) (Details</vt:lpstr>
      <vt:lpstr>Accumulated Other Comprehensi54</vt:lpstr>
      <vt:lpstr>Adjustments To Previously Rep55</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51:36Z</dcterms:created>
  <dcterms:modified xmlns:dcterms="http://purl.org/dc/terms/" xmlns:xsi="http://www.w3.org/2001/XMLSchema-instance" xsi:type="dcterms:W3CDTF">2015-11-06T12:51:36Z</dcterms:modified>
  <dc:title xmlns:dc="http://purl.org/dc/elements/1.1/">Untitled</dc:title>
  <dc:description xmlns:dc="http://purl.org/dc/elements/1.1/"/>
  <dc:subject xmlns:dc="http://purl.org/dc/elements/1.1/"/>
  <cp:keywords/>
  <cp:category/>
</cp:coreProperties>
</file>